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RECEIVABLE FROM JOINT INTERESTS" sheetId="8" state="visible" r:id="rId8"/>
    <sheet xmlns:r="http://schemas.openxmlformats.org/officeDocument/2006/relationships" name="DEPOSITS AND PREPAID EXPENSES" sheetId="9" state="visible" r:id="rId9"/>
    <sheet xmlns:r="http://schemas.openxmlformats.org/officeDocument/2006/relationships" name="PROPERTY AND EQUIPMENT" sheetId="10" state="visible" r:id="rId10"/>
    <sheet xmlns:r="http://schemas.openxmlformats.org/officeDocument/2006/relationships" name="INTELLECTUAL PROPERTY RIGHTS" sheetId="11" state="visible" r:id="rId11"/>
    <sheet xmlns:r="http://schemas.openxmlformats.org/officeDocument/2006/relationships" name="OIL AND GAS PROPERTY ACTIVITY"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TECHNOLOGY LICENSE AGREEMENT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ASC 932-235-55 SUPPLEMENTAL DI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POSITS AND PREPAID EXPENSES (" sheetId="25" state="visible" r:id="rId25"/>
    <sheet xmlns:r="http://schemas.openxmlformats.org/officeDocument/2006/relationships" name="PROPERTY AND EQUIPMENT (Tables)" sheetId="26" state="visible" r:id="rId26"/>
    <sheet xmlns:r="http://schemas.openxmlformats.org/officeDocument/2006/relationships" name="INTELLECTUAL PROPERTY RIGHTS (T" sheetId="27" state="visible" r:id="rId27"/>
    <sheet xmlns:r="http://schemas.openxmlformats.org/officeDocument/2006/relationships" name="OIL AND GAS PROPERTY ACTIVITY ("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ASC 932-235-55 SUPPLEMENTAL D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CEIVABLE FROM JOINT INTERES_2" sheetId="35" state="visible" r:id="rId35"/>
    <sheet xmlns:r="http://schemas.openxmlformats.org/officeDocument/2006/relationships" name="DEPOSITS AND PREPAID EXPENSES -" sheetId="36" state="visible" r:id="rId36"/>
    <sheet xmlns:r="http://schemas.openxmlformats.org/officeDocument/2006/relationships" name="DEPOSITS AND PREPAID EXPENSES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ELLECTUAL PROPERTY RIGHTS - " sheetId="40" state="visible" r:id="rId40"/>
    <sheet xmlns:r="http://schemas.openxmlformats.org/officeDocument/2006/relationships" name="INTELLECTUAL PROPERTY RIGHTS (D" sheetId="41" state="visible" r:id="rId41"/>
    <sheet xmlns:r="http://schemas.openxmlformats.org/officeDocument/2006/relationships" name="OIL AND GAS PROPERTY ACTIVITY -" sheetId="42" state="visible" r:id="rId42"/>
    <sheet xmlns:r="http://schemas.openxmlformats.org/officeDocument/2006/relationships" name="ACCOUNTS PAYABLE AND ACCRUED _3" sheetId="43" state="visible" r:id="rId43"/>
    <sheet xmlns:r="http://schemas.openxmlformats.org/officeDocument/2006/relationships" name="NOTES PAYABLE - SUMMARY OF NOTE" sheetId="44" state="visible" r:id="rId44"/>
    <sheet xmlns:r="http://schemas.openxmlformats.org/officeDocument/2006/relationships" name="NOTES PAYABLE - SCHEDULE OF NOT" sheetId="45" state="visible" r:id="rId45"/>
    <sheet xmlns:r="http://schemas.openxmlformats.org/officeDocument/2006/relationships" name="NOTES PAYABLE - MINIMUM FUTURE " sheetId="46" state="visible" r:id="rId46"/>
    <sheet xmlns:r="http://schemas.openxmlformats.org/officeDocument/2006/relationships" name="RELATED PARTY TRANSACTIONS (Det" sheetId="47" state="visible" r:id="rId47"/>
    <sheet xmlns:r="http://schemas.openxmlformats.org/officeDocument/2006/relationships" name="INCOME TAXES - SCHEDULE OF DEFE" sheetId="48" state="visible" r:id="rId48"/>
    <sheet xmlns:r="http://schemas.openxmlformats.org/officeDocument/2006/relationships" name="INCOME TAXES - SCHEDULE OF CHAN" sheetId="49" state="visible" r:id="rId49"/>
    <sheet xmlns:r="http://schemas.openxmlformats.org/officeDocument/2006/relationships" name="INCOME TAXES (Details Narrative" sheetId="50" state="visible" r:id="rId50"/>
    <sheet xmlns:r="http://schemas.openxmlformats.org/officeDocument/2006/relationships" name="STOCKHOLDERS' EQUITY (Details N" sheetId="51" state="visible" r:id="rId51"/>
    <sheet xmlns:r="http://schemas.openxmlformats.org/officeDocument/2006/relationships" name="TECHNOLOGY LICENSE AGREEMENT (D" sheetId="52" state="visible" r:id="rId52"/>
    <sheet xmlns:r="http://schemas.openxmlformats.org/officeDocument/2006/relationships" name="LOSS PER SHARE (Details Narrati" sheetId="53" state="visible" r:id="rId53"/>
    <sheet xmlns:r="http://schemas.openxmlformats.org/officeDocument/2006/relationships" name="ASC 932-235-55 SUPPLEMENTAL D_3" sheetId="54" state="visible" r:id="rId54"/>
    <sheet xmlns:r="http://schemas.openxmlformats.org/officeDocument/2006/relationships" name="ASC 932-235-55 SUPPLEMENTAL D_4" sheetId="55" state="visible" r:id="rId55"/>
    <sheet xmlns:r="http://schemas.openxmlformats.org/officeDocument/2006/relationships" name="ASC 932-235-55 SUPPLEMENTAL D_5" sheetId="56" state="visible" r:id="rId56"/>
    <sheet xmlns:r="http://schemas.openxmlformats.org/officeDocument/2006/relationships" name="ASC 932-235-55 SUPPLEMENTAL D_6" sheetId="57" state="visible" r:id="rId57"/>
    <sheet xmlns:r="http://schemas.openxmlformats.org/officeDocument/2006/relationships" name="ASC 932-235-55 SUPPLEMENTAL D_7" sheetId="58" state="visible" r:id="rId58"/>
    <sheet xmlns:r="http://schemas.openxmlformats.org/officeDocument/2006/relationships" name="ASC 932-235-55 SUPPLEMENTAL D_8"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494">
  <si>
    <t>Document and Entity Information - USD ($)</t>
  </si>
  <si>
    <t>12 Months Ended</t>
  </si>
  <si>
    <t>Mar. 31, 2017</t>
  </si>
  <si>
    <t>Jan. 11, 2019</t>
  </si>
  <si>
    <t>Document And Entity Information</t>
  </si>
  <si>
    <t>Entity Registrant Name</t>
  </si>
  <si>
    <t>GROOVE BOTANICALS INC.</t>
  </si>
  <si>
    <t>Entity Central Index Key</t>
  </si>
  <si>
    <t>Current Fiscal Year End Date</t>
  </si>
  <si>
    <t>--03-31</t>
  </si>
  <si>
    <t>Entity Filer Category</t>
  </si>
  <si>
    <t>Non-accelerated Filer</t>
  </si>
  <si>
    <t>Entity Small Business</t>
  </si>
  <si>
    <t>true</t>
  </si>
  <si>
    <t>Entity Shell Company</t>
  </si>
  <si>
    <t>false</t>
  </si>
  <si>
    <t>Entity Emerging Growth Company</t>
  </si>
  <si>
    <t>Trading Symbol</t>
  </si>
  <si>
    <t>GRVE</t>
  </si>
  <si>
    <t>Document Type</t>
  </si>
  <si>
    <t>10-K</t>
  </si>
  <si>
    <t>Amendment Flag</t>
  </si>
  <si>
    <t>Document Period End Date</t>
  </si>
  <si>
    <t>Mar. 31,
		2017</t>
  </si>
  <si>
    <t>Document Fiscal Period Focus</t>
  </si>
  <si>
    <t>FY</t>
  </si>
  <si>
    <t>Document Fiscal Year Focus</t>
  </si>
  <si>
    <t>Entity Well-Known Seasoned Issuer</t>
  </si>
  <si>
    <t>No</t>
  </si>
  <si>
    <t>Entity Voluntary Filers</t>
  </si>
  <si>
    <t>Entity Current Reporting Status</t>
  </si>
  <si>
    <t>Entity Common Stock, Shares Outstanding</t>
  </si>
  <si>
    <t>Entity Public Float</t>
  </si>
  <si>
    <t>Consolidated Balance Sheets - USD ($)</t>
  </si>
  <si>
    <t>Mar. 31, 2016</t>
  </si>
  <si>
    <t>Current Assets:</t>
  </si>
  <si>
    <t>Cash and cash equivalents</t>
  </si>
  <si>
    <t>Total current assets</t>
  </si>
  <si>
    <t>Property and equipment, net</t>
  </si>
  <si>
    <t>Unproven oil &amp; gas properties</t>
  </si>
  <si>
    <t>Producing oil &amp; gas properties, net</t>
  </si>
  <si>
    <t>Total Assets</t>
  </si>
  <si>
    <t>Current Liabilities:</t>
  </si>
  <si>
    <t>Accounts payable and accrued liabilities</t>
  </si>
  <si>
    <t>Accrued payroll - related parties</t>
  </si>
  <si>
    <t>Dividends payable</t>
  </si>
  <si>
    <t>Dividends payable - related parties</t>
  </si>
  <si>
    <t>Accrued liabilities to joint interest</t>
  </si>
  <si>
    <t>Notes payable - related party</t>
  </si>
  <si>
    <t>Notes payable</t>
  </si>
  <si>
    <t>Total current liabilities</t>
  </si>
  <si>
    <t>Accrued asset retirement obligation (ARO) liability</t>
  </si>
  <si>
    <t>Total Liabilities</t>
  </si>
  <si>
    <t>Equity</t>
  </si>
  <si>
    <t>Preferred stock, Series A, $.10 par value, 1,000,000 shares authorized; 100 shares issued and outstanding stated at redemption value, as of March 31, 2017 and and March 31, 2016, respectively, liquidation preference of $576,450 And $537,450</t>
  </si>
  <si>
    <t>Preferred stock, Series B, $.10 par value, 2,000 shares authorized; 1,983 and 1,983 shares issued and outstanding stated at redemption value as of March 31, 2017 and and March 31, 2016, respectively, liquidation preference of $2,326,526 and $1,983,000</t>
  </si>
  <si>
    <t>Common stock, $.001 par value: 200,000,000 shares authorized 18,198,062 and 18,198,062 shares issued and outstanding at March 31, 2017 and March 31, 2016, respectively</t>
  </si>
  <si>
    <t>Additional paid in capital</t>
  </si>
  <si>
    <t>Accumulated deficit</t>
  </si>
  <si>
    <t>Total Stockholders (Deficit) Equity</t>
  </si>
  <si>
    <t>Non-controlling interest</t>
  </si>
  <si>
    <t>Total (Deficit) Equity</t>
  </si>
  <si>
    <t>Total Liabilities and Stockholders' Equity</t>
  </si>
  <si>
    <t>Consolidated Balance Sheets (Parenthetical) - USD ($)</t>
  </si>
  <si>
    <t>Common stock, par value</t>
  </si>
  <si>
    <t>Common stock, shares authorized</t>
  </si>
  <si>
    <t>Common stock, shares issued</t>
  </si>
  <si>
    <t>Common stock, shares outstanding</t>
  </si>
  <si>
    <t>Preferred stock, Series B</t>
  </si>
  <si>
    <t>Preferred stock, par value</t>
  </si>
  <si>
    <t>$ .10</t>
  </si>
  <si>
    <t>Preferred stock, shares authorized</t>
  </si>
  <si>
    <t>Preferred stock, shares issued</t>
  </si>
  <si>
    <t>Preferred stock, shares outstanding</t>
  </si>
  <si>
    <t>Liquidation preference</t>
  </si>
  <si>
    <t>Consolidated Statements of Operations - USD ($)</t>
  </si>
  <si>
    <t>Income Statement [Abstract]</t>
  </si>
  <si>
    <t>Oil &amp; Gas Sales</t>
  </si>
  <si>
    <t>Operating expenses:</t>
  </si>
  <si>
    <t>Lease operating expense, severance taxes</t>
  </si>
  <si>
    <t>Selling, general and administrative expenses</t>
  </si>
  <si>
    <t>Bad debt expense</t>
  </si>
  <si>
    <t xml:space="preserve"> </t>
  </si>
  <si>
    <t>Impairment expense</t>
  </si>
  <si>
    <t>Depreciation, depletion, and amortization</t>
  </si>
  <si>
    <t>Total operating expenses</t>
  </si>
  <si>
    <t>Operating loss</t>
  </si>
  <si>
    <t>Other income (expense):</t>
  </si>
  <si>
    <t>Gain on settlement of debt</t>
  </si>
  <si>
    <t>Other miscellaneous income</t>
  </si>
  <si>
    <t>Interest expense, net</t>
  </si>
  <si>
    <t>Total other income (expense)</t>
  </si>
  <si>
    <t>Loss before income tax</t>
  </si>
  <si>
    <t>Provision for income taxes</t>
  </si>
  <si>
    <t>Net loss</t>
  </si>
  <si>
    <t>Less net loss attributable to noncontrolling interests</t>
  </si>
  <si>
    <t>Net loss attributable to the Company</t>
  </si>
  <si>
    <t>Preferred stock dividends</t>
  </si>
  <si>
    <t>Net loss attributable to common shareholders</t>
  </si>
  <si>
    <t>Net income (loss) per share - basic and diluted</t>
  </si>
  <si>
    <t>Weighted average shares outstanding - basic and diluted</t>
  </si>
  <si>
    <t>Consolidated Statement of Cash Flows - USD ($)</t>
  </si>
  <si>
    <t>Cash flows from operating activities:</t>
  </si>
  <si>
    <t>Adjustments to reconcile net loss to net cash used in operating activities:</t>
  </si>
  <si>
    <t>Non-cash consulting services</t>
  </si>
  <si>
    <t>Preferred stock issued for services</t>
  </si>
  <si>
    <t>(Gain) on extinguishment of debt</t>
  </si>
  <si>
    <t>Impairment of assets</t>
  </si>
  <si>
    <t>Net change in operating assets and liabilities:</t>
  </si>
  <si>
    <t>Accounts receivable</t>
  </si>
  <si>
    <t>Accounts payable and other accrued expenses</t>
  </si>
  <si>
    <t>Accounts payable - related party</t>
  </si>
  <si>
    <t>Net cash used in operating activities</t>
  </si>
  <si>
    <t>Cash flows from investing activities:</t>
  </si>
  <si>
    <t>Principle payments received on notes receivable</t>
  </si>
  <si>
    <t>Net cash provided by investing activities</t>
  </si>
  <si>
    <t>Cash flows from financing activities:</t>
  </si>
  <si>
    <t>Payments on notes payable</t>
  </si>
  <si>
    <t>Series B Preferred Stock issued for cash</t>
  </si>
  <si>
    <t>Net cash provid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Common stock issued in exchange for consulting services</t>
  </si>
  <si>
    <t>Common stock issued for conversion of note payable, accrued interest, and assumption of debt</t>
  </si>
  <si>
    <t>Gain (Loss) on extinguishment of debt</t>
  </si>
  <si>
    <t>Preferred stock issued in exchange for consulting services</t>
  </si>
  <si>
    <t>Preferred stock issued for extinguishment of note payable, accrued interest, and assumption of debt</t>
  </si>
  <si>
    <t>Consolidated Statements of Changes in Equity - USD ($)</t>
  </si>
  <si>
    <t>Preferred Stock</t>
  </si>
  <si>
    <t>Common Stock</t>
  </si>
  <si>
    <t>Additional Paid-In Capital</t>
  </si>
  <si>
    <t>Retained Deficit</t>
  </si>
  <si>
    <t>Noncontrolling Interest</t>
  </si>
  <si>
    <t>Total</t>
  </si>
  <si>
    <t>Beginning balance at Mar. 31, 2015</t>
  </si>
  <si>
    <t>Beginning balance, Shares at Mar. 31, 2015</t>
  </si>
  <si>
    <t>Preferred shares issued in exchange for notes payable</t>
  </si>
  <si>
    <t>Preferred shares issued in exchange for notes payable, Shares</t>
  </si>
  <si>
    <t>Common stock issued for consulting services</t>
  </si>
  <si>
    <t>Common stock issued for consulting services, Shares</t>
  </si>
  <si>
    <t>Preferred Stock issued for cash</t>
  </si>
  <si>
    <t>Preferred Stock issued for cash, Shares</t>
  </si>
  <si>
    <t>Preferred stock issued for cash (AFS Holdings, Inc.)</t>
  </si>
  <si>
    <t>Preferred stock issued for cash (AFS Holdings, Inc.), Shares</t>
  </si>
  <si>
    <t>Preferred stock issued in exchange for consulting services, Shares</t>
  </si>
  <si>
    <t>Common stock issued to pay accounts payable</t>
  </si>
  <si>
    <t>Common stock issued to pay accounts payable, Shares</t>
  </si>
  <si>
    <t>Common stock issued in exchange for notes payable</t>
  </si>
  <si>
    <t>Common stock issued in exchange for notes payable, Shares</t>
  </si>
  <si>
    <t>Preferred Dividends</t>
  </si>
  <si>
    <t>Net Loss</t>
  </si>
  <si>
    <t>Balance at Mar. 31, 2016</t>
  </si>
  <si>
    <t>Balance, Shares at Mar. 31, 2016</t>
  </si>
  <si>
    <t>Balance at Mar. 31, 2017</t>
  </si>
  <si>
    <t>Balance, Shares at Mar. 31, 2017</t>
  </si>
  <si>
    <t>SUMMARY OF SIGNIFICANT ACCOUNTING POLICIES</t>
  </si>
  <si>
    <t>Accounting Policies [Abstract]</t>
  </si>
  <si>
    <t>NOTE 1: SUMMARY OF SIGNIFICANT ACCOUNTING POLICIES Nature of Operations Groove Botanicals, Inc. (the "Company")
(formally known as Avalon Oil &amp; Gas, Inc.),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 The Company is currently in the process of
raising funds to manufacture and sell our CBD skincare products. On September 22, 2007 the Company entered into
an agreement with respect to its purchase of a 75.6% interest in Oiltek, Inc. (Oiltek) for $50,000 and the right of Oiltek to market
Avalon's intellectual property. On March 19, 2014, the Company formed Weyer
Partners, LLC, (“Weyer”) a one hundred percent (100%) wholly owned Minnesota Corporation. Weyer Partners, LLC, was
formed to operate oil and gas properties in Oklahoma and Texas. Weyer is consolidated in these financial statements. On May 9, 2014, the Company formed AFS Holdings,
Inc., (“AFS”) a one hundred percent (100%) wholly owned Nevada Corporation. AFS Holding, Inc., was formed to leverage
the Company’s relationship with IP TechEx, and market technology licensed from IP TechEx. AFS is consolidated in these
financial statements. Principles of consolidation The consolidated financial statements include
the accounts of the Company and the Company’s subsidiary’s Oiltek, Inc., AFS Holdings, Inc., and Weyer Partners, LLC.
All significant inter-company items have been eliminated in consolidation. Going Concern The Company has minimal revenues from our remaining
oil and gas assets. We are in need of additional cash resources to maintain our operations. As of March 31, 2017, the Company had
a working capital deficit of $937,578, had incurred losses since inception of $34,047,136, and have not yet received any revenue
from the sale our CBD skincare product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intends to meet the cash requirements
for the next 12 months from the issuance date of this report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If we do not have sufficient working capital
to pay our operating costs for the next 12 months, we will require additional funds to pay our legal, accounting and other fees
associated with our Company and our filing obligations under United States federal securities laws, as well as to pay our other
accounts payable generated in the ordinary course of our business. Once these costs are accounted for, we will focus on the following
the manufacture and sale of our CBD skincare products. Any failure to raise money will have the effect
of delaying the timeframes in the business plan as set forth above, and the Company may have to push back the dates of such activities.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 Our cash and cash equivalents were $104,574
on March 31, 2017, compared to $108,220 on March 31, 2016. We met our liquidity needs through the issuance of our common stock,
preferred stock, and notes payable for cash and from the revenue derived from our oil and gas operations. We need to raise additional capital during
the fiscal year, but currently have not acquired sufficient additional funding. Our ability to continue operations as a going concern
is highly dependent upon our ability to obtain immediate additional financing, or generate revenues from the sale of our CBD skincare
products, and to achieve profitability, none of which can be guaranteed. Unless additional funding is obtained, it is highly unlikely
that we can continue to operate. There is no assurance that even with adequate financing or combined operations, we will generate
revenues and be profitable. Ultimately, our success is dependent upon our
ability to generate revenues from the sale of our CBD skin care products. Reclassifications Certain prior year amounts have been reclassified
to conform with current year presentation, specifically the classification of asset retirement obligation accretion and depreciation
expenses which were included in Lease operating expense, severance taxes as of March 31, 2016 and in depreciation, depletion and
amortization as of March 31, 2017. Use of Estimates The preparation of financial statements in
conformity with generally accepted accounting principles generally accepted in the United States of America requires us to make
estimates and assumptions that affect the amounts reported in the consolidated financial statements and accompanying notes. Actual
results could differ from those estimates and assumptions. Basis of Accounting The Company's financial statements are prepared
using the accrual method of accounting. Revenues are recognized when earned and expenses when incurred. Cash and Cash Equivalents Cash and cash equivalents consist primarily
of cash on deposit. The Company maintains its cash balances at several financial institutions. Accounts at the institutions
are insured by the Federal Deposit Insurance Corporation up to $250,000. Fair Value of Financial Instruments The Company's financial instruments are cash
and cash equivalents, accounts receivable, accounts payable, notes payable, notes receivable and long-term debt. The recorded values
of cash and cash equivalents, accounts receivable, and accounts payable approximate their fair values based on their short-term
nature. The recorded values of notes payable, notes receivable and long-term debt approximate their fair values, as interest approximates
market rates. Accounts Receivable and Receivables from the
Joint Interest Management periodically assesses the collectability
of the Company's accounts receivable and receivables from the Joint Interest. Accounts determined to be uncollectible are charged
to operations when that determination is made. The Company determined that the accounts receivable from the Joint Interest accounts
were uncollectable for the year ended March 31, 2016. 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of the properties constituting
the amortization base are disposed of, at which point gain or loss is recognized. The Company capitalizes all internal costs,
including: salaries and related fringe benefits of employees directly engaged in the acquisition, exploration and development
of natural gas and oil properties, as well as other identifiable general and administrative costs associated with such activities.
During the years ended March 31, 2017 and March 31, 2016 no acquisition costs were capitalized. Oil and natural
gas properties are reviewed for recoverability at least annually or when events or changes in circumstances indicate that its
carrying value may exceed future undiscounted cash inflows. Under the full cost method of accounting, a ceiling test is performed
on a quarterly basis. The full cost ceiling test is an impairment test prescribed by SEC Regulation S-X Rule 4-10. The ceiling
test determines a limit on the book value of oil and natural gas properties. The capitalized costs of proved oil and natural gas
properties, net of accumulated depletion in the Company’s Consolidated Balance Sheets, may not exceed the estimated future
net cash flows from proved oil and natural gas reserves, excluding future cash outflows associated with settling asset retirement
obligations that have been accrued in the Company’s Consolidated Balance Sheets, using the unweighted average first day
of the month commodity sales prices for the previous twelve months (adjusted for quality and basis differentials), held constant
for the life of production, discounted at 10%, plus the cost of unevaluated properties and major development projects excluded
from the costs being amortized. If capitalized costs exceed this limit, the excess is charged to expense. As of March 31, 2017
and 2016, the Company impaired $128,462 in Proven Oil and Gas Properties and $1,690,183 in Unproven Oil and Gas Properties. Property and Equipment Other property and equipment is reviewed on
an annual basis for impairment and as of March 31, 2017 the Company had not identified any such impairment. Repairs and maintenance
are charged to operations when incurred and improvements and renewals are capitalized. Other property and equipment are stated at
cost. Depreciation is calculated using the straight-line method for financial reporting purposes and accelerated methods for tax
purposes. Their estimated useful lives are as follows:
Office Equipment: 5-7 Years 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 Intellectual Property The cost of licensed technologies acquired
is capitalized and will be amortized over the shorter of the term of the licensing agreement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 Company impaired $21,292 for the year ended
March 31, 2016. There were noimpairment loss for the fiscal year ended March 31, 2017. 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
March 31,
2017 and thereafter $ — 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 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In addition, the Company had
a net loss during current period so dilutive securities would decrease negative EPS and have an anti-dilutive effect.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Recent Accounting Standard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will identify performance obligations
and narrow aspects on achieving core principle. The Company is currently evaluating the impact the adoption of this guidance may
have on its financial statement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Therefore, the Company will not be subject to the same new or revised accounting standards as public
companies that are not EGCs. The Company anticipates adopting this new guidance on January 1, 2019 with the modified retrospective
approach and plans on giving additional updates on its progress and further conclusions. In January 2016, the FASB issued ASU 2016-01,
Financial Instruments-Overall (Subtopic 825-10): Recognition and Measurement of Financial Assets and Financial Liabilities,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impacts the presentation and disclosure requirements for financial instruments. It is effective for public
business entities for annual periods, and interim periods within those annual periods, beginning after December 15, 2017, while
for EGCs the amendment will become effective for fiscal years beginning after December 15, 2018. Early adoption is permitted only
for certain provisions. The Company is in the process of evaluating the impact of adoption of this guidance on the Company’s
consolidated financial statements and will adopt this guidance since January 1, 2019.</t>
  </si>
  <si>
    <t>RECEIVABLE FROM JOINT INTERESTS</t>
  </si>
  <si>
    <t>Receivables [Abstract]</t>
  </si>
  <si>
    <t xml:space="preserve">NOTE 2: RECEIVABLE FROM JOINT
INTERESTS The Company is the operator of certain wells
acquired in the Expanded Bedford Agreement. Pursuant to a joint interest operating agreement (the “Joint Interest
Agreement”), the Company charges the other owners of the Grace Wells for their pro-rata share of operating and workover
expenses. These receivables are carried on the Company’s balance sheet as Receivable from Joint Interests. At
March 31, 2016 and March 31, 2017 the amount of these receivables is $153,209. During the year ended March 31, 2016 and March 31,
2017, the Company deemed the collectability of the receivable from joint interests in the amount of $153,209, as unlikely. </t>
  </si>
  <si>
    <t>DEPOSITS AND PREPAID EXPENSES</t>
  </si>
  <si>
    <t>Notes to Financial Statements</t>
  </si>
  <si>
    <t xml:space="preserve">NOTE 3: DEPOSITS AND PREPAID EXPENSES During the years ended March 31, 2017 and 2016
the Company advanced $- 0- toward the purchase of properties. We wrote off $279,400 in deposits of $279,400
on March 31, 2016. During the year ended March 31, 2015 the Company
incurred prepaid consulting fees in the amount of $100,000 which was being amortized over 36 months. In November 2015 the Company
incurred prepaid consulting fees to Rene Haeusler, a director of the company, in the amount of $50,000 which is being amortized
over 48 months. Amortization through March 31, 2016 was $37,131. We wrote off the remaining balance of our prepaid
consulting fees in the on March 31, 2016.
March 31, 2017
March 31, 2016
Deposits on wells $ — $ 279,400
Prepaid consulting fees — 150,000
— 429,400
Less: Accumulated Amortization on Prepaid Consulting Fees — (37.131 )
Less: Impairment of Well Deposits and Consulting Fees — (392,269 )
$ — $ — </t>
  </si>
  <si>
    <t>PROPERTY AND EQUIPMENT</t>
  </si>
  <si>
    <t>Property, Plant and Equipment [Abstract]</t>
  </si>
  <si>
    <t xml:space="preserve">NOTE 4: PROPERTY AND EQUIPMENT A summary of property and equipment at March
31, 2017 and 2016 is as follows:
March 31, 2017 March 31, 2016
Office Equipment $ 41,778 $ 41,778
Vehicles 22,657 22,657
64,435 64,435
Less: Accumulated depreciation (55,374 ) (50,843 )
Total $ 9,061 $ 13,592 Depreciation expense for the years ended March
31, 2017 and 2016 was $4,531 and $4,532 respectively. </t>
  </si>
  <si>
    <t>INTELLECTUAL PROPERTY RIGHTS</t>
  </si>
  <si>
    <t>Goodwill and Intangible Assets Disclosure [Abstract]</t>
  </si>
  <si>
    <t xml:space="preserve">NOTE 5: INTELLECTUAL PROPERTY RIGHTS A summary of the intellectual property rights
at March 31, 2017 and 2016, are as follows:
March 31, 2017
March 31, 2016
Intelli-well $ — $ 425,850
Less: accumulated amortization — (404,558 )
Less: impairment — $ (21,292 )
Total $ — $ 0 Amortization expense for the years ended March
31, 2016 $31,938. We impaired the remaining $21,292 for the year ended March 31, 2016. </t>
  </si>
  <si>
    <t>OIL AND GAS PROPERTY ACTIVITY</t>
  </si>
  <si>
    <t>Extractive Industries [Abstract]</t>
  </si>
  <si>
    <t>NOTE 6: OIL AND GAS PROPERTY ACTIVITY
Producing oil and gas properties consist of
the following:
March 31, 2017
March 31, 2016
Lincoln County, Oklahoma $ 111,402 $ 111,402
Lipscomb County, Texas 250,082 250,082
Miller County, Arkansas 139,909 139,909
Ward Petroleum Assets 290,500 290,500
Kensington Energy Assets 120,000 120,000
Other Properties 325,185 325,185
Total Properties 1,237,078 1,237,078
Asset retirement cost, net 31,884 34,870
Property impairments (635,154 ) (609,534 )
Less: Depletion (599,223 ) (587,508 )
Net $ 34,585 $ 74,816 For the year ended March
31, 2017 and 2016, depletion per Bbl was $4.95 and $6.85 respectively.</t>
  </si>
  <si>
    <t>ACCOUNTS PAYABLE AND ACCRUED LIABILITIES</t>
  </si>
  <si>
    <t>Payables and Accruals [Abstract]</t>
  </si>
  <si>
    <t xml:space="preserve">NOTE 7: ACCOUNTS PAYABLE AND ACCRUED LIABILITIES Accounts payable and accrued liabilities consisted
of the following:
March 31, 2017
March 31, 2016
Accounts payable $ 132,746 $ 130,747
Accrued interest 75,713 63,944
Total $ 208,459 $ 194,691 </t>
  </si>
  <si>
    <t>NOTES PAYABLE</t>
  </si>
  <si>
    <t>Debt Disclosure [Abstract]</t>
  </si>
  <si>
    <t xml:space="preserve">NOTE 8: NOTES PAYABLE
March 31, 2017 March 31, 2016
On May 8, 2006, the Company entered into a convertible note payable agreement with a shareholder in the amount of $100,000. The note carries an interest rate of 10% per annum and matures of November 8, 2006. The note holder has the right to convert the note and accrued interest at a rate of $0.01 per share. The value of this conversion feature was treated as a loan discount for the full $100,000 of the loan and was amortized to interest expense over the life of the loan. During the year ended March 31, 2016, the Company issued 700,000 shares of common stock for the conversion of $100 of principal. Interest in the amount of of $170 and $175 were accrued on this note during the year ended March 31, 2017 and 2016, respectively. The maturity of this note has been extended until April 1, 2018. The outstanding principal balance and all outstanding interest was converted into 500,000 shares on June 15, 2018. $ 1,700 $ 1,700
On November 11, 2008, the Company issued a convertible promissory note to an investor in the amount of $50,000. The current balance of the note is $30,000. The note carries an interest rate of 10% per annum and a maturity date of October 1, 2009. The note holder has the right to convert the note and accrued interest into shares of the Company’s common stock at a rate of $3.00 per share. The discount is being amortized to interest expense over the life of the note via the effective interest method. Interest in the amount of $3,000 and $3,000 was accrued on this note during the year ended March 31, 2015 and 2014, respectively. Accrued interest was $20,884 and $17,884 respectively at March 31, 2017 and 2016. This remaining balance of $30,000 on this promissory note and the promissory note issued in the amount of $50,000 on January 27, 2009 and accrued interest, was settled on March 9, 2018 for $2,500 plus the issuance of 600,000 shares of Common Stock 30,000 30,000
On January 27, 2009, the Company issued a promissory note to an investor in the amount of $50,000. The note carries an interest rate of 10% per annum and matures on December 15, 2009. In addition to the note payable, the Company issued 1,000,000 shares of common stock to the note holder. The shares are considered a discount to the note payable. The shares are value using the closing market price on the date the note was signed and have a value of $25,000. The discount will be amortized over the life of the note via the effective interest method. Accrued interest was $40,877 and $35,877 at March 31, 2017 and 2016 respectively. This note and the promissory note issued in the amount of $50,000 on November 11, 2008, with a remaining balance of $30,000 plus accrued interest was settled on March 9, 2018 for $2,500 plus the issuance of 600,000 shares of Common Stock. 50,000 50,000
On November 28, 2006, Oiltek, of which the Company has a majority interest in, issued a convertible note payable in the amount of $2,500. This note bears interest at a rate of 8% per annum and matures on October 1, 2007. The principal amount of the note and accrued interest are convertible into shares of the Company’s common stock at a price of $0.01 per share. A beneficial conversion feature in the amount of $2,500 was recorded as a discount to the note and was amortized to interest expense during the period ended December 31, 2006. Interest in the amount of $200 and $200 was accrued on this note during the twelve months ended March 31, 2017 and 2016, respectively. The maturity date of this note has been extended until Apri1 1, 2018. The outstanding principal balance and all accrued interest was converted into 950,000 shares on April 19, 2018. 2,500 2,500
On November 28, 2006, Oiltek, of which the Company has a majority interest in, issued a convertible note payable in the amount of $5,000. This note bears interest at a rate of 8% per annum and matured on October 1, 2007. The principal amount of the note and accrued interest are convertible into shares of the Company’s common stock at a price of $0.01 per share. A beneficial conversion feature in the amount of $5,000 was recorded as a discount to the note and was amortized to interest expense during the period ended December 31, 2006. Interest in the amount of $400 and $400 was accrued on this note during the twelve months ended March 31, 2017 and 2016, respectively. The maturity date of this note has been extended until Apri1 1, 2018. The outstanding principal balance and all accrued interest was converted into 400,000 shares on April 19, 2018. 5,000 5,000
On September 29, 2014, the Company issued two promissory notes note payable in the total amount of $60,000. These notes bear interest at a rate of 5% per annum, matured on January 1, 2014, and were extended until December 1, 2016. Accrued interest as of March 31, 2016 and March 31, 2017 was $4,512 and 7,512. The principal and accrued interest on these notes were settled in March 2018 for $5,000. 60,000 60,000
Total outstanding $ 149,200 $ 149,200
Note Unamortized Net of
March 31, 2017: Amount Discounts Discount
Notes payable – long-term portion $ — $ — $ —
Notes payable – current portion 149,200 — 149,200
Total $ 149,200 $ — $ 149,200
Note Unamortized Net of
March 31, 2016: Amount Discounts Discount
Notes payable – long-term portion $ 149,200 $ — $ 149,200
Notes payable – current portion — — —
Total $ 149,200 $ — $ 149,200 Minimum future principal payments under the
note payable are due as follows during the year ended March 31:
2018 $ 149,200 </t>
  </si>
  <si>
    <t>RELATED PARTY TRANSACTIONS</t>
  </si>
  <si>
    <t>Related Party Transactions [Abstract]</t>
  </si>
  <si>
    <t>Related Party Transactions</t>
  </si>
  <si>
    <t>NOTE 9: RELATED PARTY TRANSACTIONS During the fiscal year ended March 31, 2017
and 2016, the president advanced the Company $0 and $0, respectively. The balance as of March 31, 2017 and 2016 were $20,000 and
$20,000, respectively. Preferred Stock The 100 shares of Series A Preferred Stock
were issued on June 3, 2002 as payment for $500,000 in promissory notes, are convertible into the number of shares of common stock
sufficient to represent forty percent (40%) of the fully diluted shares outstanding after their issuance The holder of these
shares of Series A Preferred Stock is our President, Kent Rodriguez.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 The holders of the Series A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preferred stock shall convert into Common Stock and the remaining
shares of Series A preferred Stock shall convert upon lapse of the applicable restrictions. On January 12, 2018, our Board of Directors
agreed to amend Designation of the Series A Convertible Preferred Stock be amended by changing the ratio for conversion, in Article
IV, subparagraph (a), from .4% to .51% so that upon conversion the number of shares of common stock to be exchanged shall equal
51% of then issued and outstanding common stock. During the years ended March 31, 2016 and March
31, 2017, the Company incurred $40,000 in Series A preferred stock dividends, and paid $1,000 and $35,500 for years ended
March 31, 2017 and March 31, 2016, respectively. As of March 31, 2017 and March 31, 2016, the accrued balance due Mr. Rodriguez
was $76,450 and $37,450 respectively. The liquidation preference as of March 31, 2016 and March 31, 2017 was $576,450 and $537,450
or $5,764.50 and $5,374.50 per share respectively. Employment Agreements KENT RODRIGUEZ During the years ended March 31, 2017 and 2016,
the Company charged to operations the amount of $49,800 and $49,202 in annual salary for Mr. Rodriguez, of which $35,700 and $50,457
was paid to him during the years ended March 31, 2017 and 2016, respectively. As of March 31, 2017 and 2016, the balances
of accrued and unpaid salaries were $219,562 and $205,462. In March, 2013, our Board of Directors authorized
the issuance of 2,000 shares of Series B Preferred Stock, par value $0.10 per share (the "Series B Preferred Stock"). The
face amount of share of the Series B Preferred Stock is $1,000. As of March 31, 2017 and 2016, the Company has 1,983
and 1,983 shares of Series B preferred stock respectively issued and outstanding. The liquidation preference as of March 31, 2017
was $2,326,526 or $1,173.24 per share. The Series B Preferred Stock accrues dividends
at the rate of 9% per annum on the original purchase price for the shares. These dividends are payable annually, beginning in January
2014. We are prohibited from paying any dividends on our Common Stock until all accrued dividends are paid on our Series B Preferred
Stock. The Series B Preferred Stock ranks junior to the Series A Preferred Stock owned by our President and Chief Executive
Officer, as to Dividends and to a distribution of assets in the event of a liquidation of assets. The Holders of Series B Preferred Stock do
not have any voting rights and their consent is not required to take any sort of corporate action.</t>
  </si>
  <si>
    <t>INCOME TAXES</t>
  </si>
  <si>
    <t>Income Tax Disclosure [Abstract]</t>
  </si>
  <si>
    <t>NOTE 10: INCOME TAXES Deferred income taxes result from the temporary
difference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34,047,136 which will expire
beginning in 2029.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March 31, 2017, we have provided a valuation allowance reducing the net realizable benefits of these
deductible differences to $0 at March 31, 2017. The amount of the deferred tax asset considered realizable could change
in the near term if projected future taxable income is realized. Due to significant changes in the Company's ownership,
the Company's future use of its existing net operating losses may be limited. Deferred income taxes arise from the temporary
differences between financial statement and income tax recognition of net operating losses. These loss carryovers are limited under
the Internal Revenue Code should a significant change in ownership occur.
March 31, 2017 March 31, 2016
Temporary Difference Tax Effect Temporary Difference Tax Effect
Deferred tax assets:
Net operating (loss) income 243,193 100,852 2,503,934 1,038,381
Valuation allowance (243,193 ) (100,852 ) (2,503,934 ) (1,038,381 )
Total deferred tax asset — — — —
Net deferred tax asset — — — — Deferred income taxes arise from the temporary
differences between financial statement and income tax recognition of net operating losses. These loss carryovers are limited under
the Internal Revenue Code should a significant change in ownership occur. At March 31, 2017 and March 31, 2016, the Company
had approximately $34,047,136 and income of $33,610,746 respectively, in unused federal net operating loss carryforwards, which
begin to expire principally in the year 2029. A deferred tax asset at each date of approximately $14,119,347 and $13,938,376 resulting
from the loss carryforwards has been offset by a 100% valuation allowance. The change in the valuation allowance for the period
ended March 31, 2017 and 2016 was approximately $180,971 and $336,107.
March 31,
2017 2016
U.S. Federal statutory graduated rate 35.00 % 35.00 %
State income tax rate, net of federal benefit 6.47 % 6.47 %
Net rate 41.47 % 41.47 %
Net operating loss used 0.00 % 0.00 %
Net operating loss for which no tax benefits is currently available (41.47 )% (41.47 )%
0.00 % 0.00 %</t>
  </si>
  <si>
    <t>STOCKHOLDERS' EQUITY</t>
  </si>
  <si>
    <t>Equity [Abstract]</t>
  </si>
  <si>
    <t>NOTE 11: STOCKHOLDERS’ EQUITY Preferred Stock Series A Preferred Stock The Company is authorized to issue 1,000,000 shares of preferred
stock, par value $0.10 per share. As of March 31, 2017 and 2016, the Company has 100 shares of Series A preferred stock
issued and outstanding. During the twelve months ended March 31, 2017
and 2016, the Company incurred $40,000 respectively in Series A preferred stock dividends, and paid $1,000 and $35,500 for
the twelve months ended March 31, 2017 and 2016 respectively. As of March 31, 2016 and 2015, the accrued balance due Mr. Rodriguez
was $76,450 and $37,450 respectively. The liquidation preference as of March 31, 2017 and March 31, 2016 was $576,450 or $5,764.50
per share and $537,450 or $5,374.50 per share. The 100 shares of Series A Preferred Stock,
issued to Mr. Rodriguez as payment for $500,000 in promissory notes, are convertible into the number of shares of common stock
sufficient to represent 40 percent (40%) of the fully diluted shares outstanding after their issuance.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 On January 12, 2018, our Board of Directors
agreed to amend Designation of the Series A Convertible Preferred Stock be amended by changing the ratio for conversion, in Article
IV, subparagraph (a), from .4% to .51% so that upon conversion the number of shares of common stock to be exchanged shall equal
51% of then issued and outstanding common stock. The holders of the Series A Preferred Stock
have the right to convert the preferred stock into shares of common stock such that if converted simultaneously, they shall represent
fifty-one percent (51%) of the fully diluted shares outstanding after their issuance. Fully diluted shares outstanding is computed
as the sum of the number of shares of common stock outstanding plus the number of shares of common stock issuable upon exercise,
conversion or exchange of outstanding options, warrants, or convertible securities. Series B Preferred Stock In
March, 2013, our Board of Directors authorized the issuance of 2,000 shares of Series B Preferred Stock, par value $0.10 per share
(the "Series B Preferred Stock"). The face amount of share of the Series B Preferred Stock is $1,000. As
of March 31, 2017 and 2016, the Company has 1,983 and 1,983 shares of Series B preferred stock respectively issued and outstanding.
The liquidation preference as of March 31, 2017 and 2016 were $2,326,526 or $1,173.24 per share and 1,983,000 or $1,000.00
per share, respectively. The Series B Preferred Stock accrues dividends
at the rate of 9% per annum on the original purchase price for the shares. These dividends are payable annually, beginning in January
2014. We are prohibited from paying any dividends on our Common Stock until all accrued dividends are paid on our Series B Preferred
Stock. The Series B Preferred Stock ranks junior to the Series A Preferred Stock owned by our President and Chief Executive
Officer, as to Dividends and to a distribution of assets in the event of a liquidation of assets. The Holders of Series B Preferred Stock do
not have any voting rights and their consent is not required to take any sort of corporate action. Series B Preferred Stock Issuances during the year ended March 31,
2017: We did not issue any Series B Preferred Shares during the year ended
March 31, 2017. In March 2018 we issued 2,015000 Shares of
Common Stock for all accrued interest as of March 31, 2018, on the outstanding 1,625 shares of our Series B Preferred Stock. During the twelve months ended March 31, 2017
and 2016, the Company incurred $178,488 and $165,038 in dividends on Series B preferred stock. Total dividends payable from both A and B preferred shares at March
31, 2017 and 2016 is $419,976 and $205,488 respectively. AFS Holdings, Inc. Series A Preferred Stock On October 5, 2015, the Articles of Incorporation
of AFS were amended to authorize the issuance of 5,000,000 shares of Preferred Stock, par value $0.001, of which 1,000 shares are
designated as Series A Preferred Stock. AFS Series A Preferred Stock accrues dividends
at the rate of 12% per annum on the original purchase price for the shares. These dividends are payable annually in cash or the
AFS Common Stock at the discretion of the Board of Directors, beginning in March 2016. AFS is prohibited from paying any dividends
on AFS Common Stock until all accrued dividends are paid on our Series A preferred Stock. Upon liquidation, the Series A Preferred
Stock shareholders shall be entitled to the stated value of each shares held, in addition to accrued and unpaid dividends, as long
as AFS possesses the funds necessary to make payments. AFS may, at any time, redeem the shares of Series A Preferred Stock without
the prior written consent of the Series A Preferred Stock shareholders. The Series A Preferred Stock ranks senior to AFS Common
Stock in a distribution of assets in the event of a liquidation of assets. There are currently 200 shares of AFS Series
A Preferred Stock outstanding. Accrued interest as of March 31, 2017 is $14,037. As of March 31, 2017, the liquidation preference
is $214,037 or $1070.19 per share. The Holders of AFS Series A Preferred Stock
do not have any voting rights and their consent is not required to take any sort of corporate action. AFS Series A Preferred Stock Issuances during the year ended March
31, 2017: In December 2016, the Company issued 100 shares
of AFS Series A Preferred Stock for $100,000 in cash to a non-affiliated accredited investor, and 50 shares to a non affiliated
accredited investor for Consulting Services. Common Stock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The Company has authorized 200,000,000 shares
of common stock with a par value of $0.001 per share. As of March 31, 2017 and 2016, the Company has 18,198,062 and
18,198,062 shares of common stock issued and outstanding. The Company did not issue any Common stock
during the year ended March 31, 2017. Options There are no stock options outstanding. Warrants None</t>
  </si>
  <si>
    <t>TECHNOLOGY LICENSE AGREEMENTS</t>
  </si>
  <si>
    <t>NOTE 12: TECHNOLOGY LICENSE AGREEMENTS On December 1, 2014, the Company entered into
an exclusive license agreement for anti-corrosion technology from Ronald Knight in exchange for three hundred thousand (300,000)
shares of our common stock. This license calls for an earned royalty of three percent (3.00%) on sales of licensed products
and services as they may relate to corrosion prevention and maintenance of sump pumps at gasoline and diesel dispensing locations,
including, but not limited to gas stations, convenience stores, trucking companies, bus companies, and any other locations where
gasoline and/or diesel is dispensed. We did not have any revenue for the period ended March 31, 2015. The Company terminated this
agreement on August 7, 2017.</t>
  </si>
  <si>
    <t>LOSS PER SHARE</t>
  </si>
  <si>
    <t>Earnings Per Share [Abstract]</t>
  </si>
  <si>
    <t>NOTE 13: LOSS PER SHARE ASC 260-10-45 requires a reconciliation of
the numerator and denominator of the basic and diluted earnings per share (EPS) computations. We compute basic EPS by dividing
net income (loss) attributable to common stockholders by the weighted-average number of shares of common stock outstanding during
the period. The calculation of income (loss) available to common stockholders and EPS is based on the underlying premise that all
income after payment of dividends on preferred shares is available to and will be distributed to the common stockholders. As the
Company is in a loss position during the year ended March 31, 2017 and 2016, there is no dilutive effect included. The net loss
per share was $0.024 and $0.154 for March 31, 2017 and 2016.</t>
  </si>
  <si>
    <t>COMMITMENTS AND CONTINGENCIES</t>
  </si>
  <si>
    <t>Commitments and Contingencies Disclosure [Abstract]</t>
  </si>
  <si>
    <t>NOTE 14: Commitments and contingencies through the date
of these financial statements were issued have been considered by the Company and none were noted which were required to be disclosed.</t>
  </si>
  <si>
    <t>ASC 932-235-55 SUPPLEMENTAL DISCLOSURES</t>
  </si>
  <si>
    <t>Asc 932-235-55 Supplemental Disclosures</t>
  </si>
  <si>
    <t xml:space="preserve">NOTE 15: ASC 932-235-55 SUPPLEMENTAL DISCLOSURES Net Capitalized Costs The Company's aggregate capitalized costs related
to natural gas and oil producing activities are summarized as follows:
March 31, 2017
March 31, 2016
Natural gas and oil properties and related equipment:
Proven $ 1,268,962 $ 1,271,858
Unproven 1,867,183 1,867,183
Accumulated depreciation, depletion, and impairment (2,924,560 ) (2,887,225 )
Net capitalized costs $ 211,585 $ 251,816 Costs Incurred Costs incurred in natural gas and oil property acquisition, exploration
and development activities that have been capitalized are summarized as follows:
March 31, 2017 March 31, 2016
Acquisition of properties $ — $ —
Development costs — —
Total costs incurred $ — $ — Results of Operations for Natural Gas and Oil
Producing Activities The Company's results of operations from natural
gas and oil producing activities are presented below for the fiscal years ended March 31, 2017 and 2016. The following table includes
revenues and expenses associated directly with the Company's natural gas and oil producing activities. It does not include any
interest costs and general and administrative costs and, therefore, is not necessarily indicative of the contribution to consolidated
net operating results of the Company's natural gas and oil operations.
March 31, 2017
March 31, 2016
Production revenues $ 57,021 $ 52,933
Production costs (54,892 ) (53,659 )
Depreciation and depletion expense (32,807 ) (84,897 )
$ (30,678 ) $ (85,623 )
Imputed income tax provision (1) — —
Results of operation for natural gas / oil producing activity $ (30,678 ) $ (85,623 ) (1) Concentration of customers For the year ended March 31, 2017, four customers,
Scissortail Energy, Avalon 2015-1 LP, Lexinta SA and Ward Petroleum, individually accounted for 23%, 18%, 18% and 12% of the Company’s
revenues, respectively. Except for the aforementioned customers, there was no other single customer who accounted for more than
10% of the Company’s revenues for the year ended March 31, 2017. (2) The imputed income tax provision
is hypothetical (at the statutory rate) and determined without regard to the Company's deduction for general and administrative
expenses, interest costs and other income tax credits and deductions, nor whether the hypothetical tax provision will be payable. Natural Gas and Oil Reserve Quantities The following schedule contains estimates of
proved natural gas and oil reserves attributable to the Company. Proved reserves are estimated quantities of natural gas and oil
that geological and engineering data demonstrate with reasonable certainty to be recoverable in future years from known reservoirs
under existing economic and operating conditions. Proved developed reserves are those which are expected to be recovered through
existing wells with existing equipment and operating methods. Reserves are stated in thousand cubic feet (mcf) of natural gas and
barrels (bbl) of oil. Geological and engineering estimates of proved natural gas and oil reserves at one point in time are highly
interpretive, inherently imprecise and subject to ongoing revisions that may be substantial in amount. Although every reasonable
effort is made to ensure that the reserve estimates are accurate, due to their nature reserve estimates are generally less precise
than other estimates presented in connection with financial statement disclosures.
Oil - bbls
Proved reserves:
Balance as of March 31, 2014 6,883
Production (567 )
Purchase of reserves-in-place 3,414
Technical Revision 338
Economic Revision (80 )
Balance as of March 31, 2015 9,988
Production (1,136 )
Purchase of reserves-in-place —
Technical Revisions 39
Economic Revision (3,616 )
Balance as of March 31, 2016 5,275
Production (568 )
Purchase of reserves-in-place —
Technical Revisons (4,200 )
Balance as of March 31, 2017 507
Gas - mcf
Proved reserves:
Balance as of March 31, 2014 133,136
Production (9,470 )
Purchase of reserves-in-place 8,071
Technical Revision 17,957
Economic Revision —
Balance as of March 31, 2015 149,694
Production (15,744 )
Purchase of reserves-in-place —
Technical Revisions 4,270
Economic Revision (29,387 )
Balance as of March 31, 2016 108,833
Production (10,793 )
Purchase of reserves-in-place —
Technical Revisions (28,100 )
Economic Revision —
Balance as of March 31, 2017 69,940 Standardized Measure of Discounted Future Net
Cash Flows The following schedule presents the standardized
measure of estimated discounted future net cash flows from the Company's proved reserves for the fiscal years ended March 31, 2017
and 2016. Estimated future cash flows are based on independent reserve data. Because the standardized measure of future net cash
flows was prepared using the prevailing economic conditions existing at March 31, 2017 and 2016, it should be emphasized that such
conditions continually change. Accordingly, such information should not serve as a basis in making any judgment on the potential
value of the Company's recoverable reserves or in estimating future results of operations.
March 31, 2017
March 31, 2016
Future production revenue $ 171,741 $ 428,105
Future production costs (120,868 ) (317,887 )
Future development costs — —
Future cash flows before income taxes 50,873 110,218
Future income tax — —
Future net cash flows 50,873 110,218
Effect of discounting future annual cash flows at 10% (16,288 ) (35,402 )
Standard measure of discounted net cash flows $ 34,585 $ 74.816 (1) The weighted average oil wellhead
price used in computing the Company's reserves were $42.36 per bbl and $42.10 per bbl at March 31, 2017 and 2016, respectively.
The weighted average gas wellhead price used in computing the Company's reserves were $2.06 and $1.824 /mmbtu at March 31, 2017
and 2016, respectively. The oil and gas pricing were calculated using the arithmetic average of the price on the first day of each
month that was received for each property during the previous fiscal year. These prices were held constant throughout
the economic life of the properties. Previous year run checks were used to determine the actual prices received. The following schedule contains a comparison
of the standardized measure of discounted future net cash flows to the net carrying value of proved natural gas and oil properties
at March 31, 2017 and 2016:
March 31, 2017
March 31, 2016
Standardized measure of discount future net cash flows $ 34,585 $ 74,816
Proved natural oil and gas property, net of accumulated depreciation, depletion, and amortization, including impairment 34,585 74,816
Standardized measure of discount future net cash flows in excess of net carrying value of proved natural oil and gas properties $ — $ -0- </t>
  </si>
  <si>
    <t>SUBSEQUENT EVENTS</t>
  </si>
  <si>
    <t>Subsequent Events [Abstract]</t>
  </si>
  <si>
    <t>NOTE 16: SUBSEQUENT EVENTS The Company has reviewed the subsequent event through the date of
this report. Below are our subsequent events: On January 29, 2018 the Company executed a
Promissory Note between the Company and Carebourn Capital, LLC in the amount of $23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 Our Company’s
new name reflects our new corporate direction as a consumer health products company dedicated to improving people’s health
and well-being. We will assemble a portfolio of assets via royalty agreements, equity investments, and licensing agreements, as
well as develop our own proprietary CB3 skin care products. Our products will contain premium hemp extracts with a broad range
of cannabinoids, including cannabidiol (CBD). CBD is a cannabinoid compound naturally derived from the hemp plant. It is not a
drug and has no intoxicating effects, but has a long history of natural uses. Recent breakthroughs in research have shown the powerful
health benefits of CBD on the body. CBD is also rich in vitamins A, B, D, and E, antioxidants, and fatty acids, all of which dramatically
improve skin health. When applied topically to the skin, CBD has been shown to reduce inflammation, retain skin moisture levels,
reduce cellular damage, inhibit oil production leading to breakouts, and protect skin from free radicals that damage collagen and
elastin.</t>
  </si>
  <si>
    <t>SUMMARY OF SIGNIFICANT ACCOUNTING POLICIES (Policies)</t>
  </si>
  <si>
    <t>Nature of Operations</t>
  </si>
  <si>
    <t>Nature of Operations Groove Botanicals, Inc. (the "Company")
(formally known as Avalon Oil &amp; Gas, Inc.),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 The Company is currently in the process of
raising funds to manufacture and sell our CBD skincare products. On September 22, 2007 the Company entered into
an agreement with respect to its purchase of a 75.6% interest in Oiltek, Inc. (Oiltek) for $50,000 and the right of Oiltek to market
Avalon's intellectual property. On March 19, 2014, the Company formed Weyer
Partners, LLC, (“Weyer”) a one hundred percent (100%) wholly owned Minnesota Corporation. Weyer Partners, LLC, was
formed to operate oil and gas properties in Oklahoma and Texas. Weyer is consolidated in these financial statements. On May 9, 2014, the Company formed AFS Holdings,
Inc., (“AFS”) a one hundred percent (100%) wholly owned Nevada Corporation. AFS Holding, Inc., was formed to leverage
the Company’s relationship with IP TechEx, and market technology licensed from IP TechEx. AFS is consolidated in these
financial statements.</t>
  </si>
  <si>
    <t>Principles of consolidation</t>
  </si>
  <si>
    <t>Principles of consolidation The consolidated financial statements include
the accounts of the Company and the Company’s subsidiary’s Oiltek, Inc., AFS Holdings, Inc., and Weyer Partners, LLC.
All significant inter-company items have been eliminated in consolidation.</t>
  </si>
  <si>
    <t>Going Concern</t>
  </si>
  <si>
    <t>Going Concern The Company has minimal revenues from our remaining
oil and gas assets. We are in need of additional cash resources to maintain our operations. As of March 31, 2017, the Company had
a working capital deficit of $937,578, had incurred losses since inception of $34,047,136, and have not yet received any revenue
from the sale our CBD skincare product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intends to meet the cash requirements
for the next 12 months from the issuance date of this report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If we do not have sufficient working capital
to pay our operating costs for the next 12 months, we will require additional funds to pay our legal, accounting and other fees
associated with our Company and our filing obligations under United States federal securities laws, as well as to pay our other
accounts payable generated in the ordinary course of our business. Once these costs are accounted for, we will focus on the following
the manufacture and sale of our CBD skincare products. Any failure to raise money will have the effect
of delaying the timeframes in the business plan as set forth above, and the Company may have to push back the dates of such activities.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 Our cash and cash equivalents were $104,574
on March 31, 2017, compared to $108,220 on March 31, 2016. We met our liquidity needs through the issuance of our common stock,
preferred stock, and notes payable for cash and from the revenue derived from our oil and gas operations. We need to raise additional capital during
the fiscal year, but currently have not acquired sufficient additional funding. Our ability to continue operations as a going concern
is highly dependent upon our ability to obtain immediate additional financing, or generate revenues from the sale of our CBD skincare
products, and to achieve profitability, none of which can be guaranteed. Unless additional funding is obtained, it is highly unlikely
that we can continue to operate. There is no assurance that even with adequate financing or combined operations, we will generate
revenues and be profitable. Ultimately, our success is dependent upon our
ability to generate revenues from the sale of our CBD skin care products.</t>
  </si>
  <si>
    <t>Reclassifications</t>
  </si>
  <si>
    <t>Reclassifications Certain prior year amounts have been reclassified
to conform with current year presentation, specifically the classification of asset retirement obligation accretion and depreciation
expenses which were included in Lease operating expense, severance taxes as of March 31, 2016 and in depreciation, depletion and
amortization as of March 31, 2017.</t>
  </si>
  <si>
    <t>Use of Estimates</t>
  </si>
  <si>
    <t>Use of Estimates The preparation of financial statements in
conformity with generally accepted accounting principles generally accepted in the United States of America requires us to make
estimates and assumptions that affect the amounts reported in the consolidated financial statements and accompanying notes. Actual
results could differ from those estimates and assumptions.</t>
  </si>
  <si>
    <t>Basis of Accounting</t>
  </si>
  <si>
    <t>Basis of Accounting The Company's financial statements are prepared
using the accrual method of accounting. Revenues are recognized when earned and expenses when incurred.</t>
  </si>
  <si>
    <t>Cash and Cash Equivalents</t>
  </si>
  <si>
    <t>Cash and Cash Equivalents Cash and cash equivalents consist primarily
of cash on deposit. The Company maintains its cash balances at several financial institutions. Accounts at the institutions
are insured by the Federal Deposit Insurance Corporation up to $250,000.</t>
  </si>
  <si>
    <t>Fair Value of Financial Instruments</t>
  </si>
  <si>
    <t>Fair Value of Financial Instruments The Company's financial instruments are cash
and cash equivalents, accounts receivable, accounts payable, notes payable, notes receivable and long-term debt. The recorded values
of cash and cash equivalents, accounts receivable, and accounts payable approximate their fair values based on their short-term
nature. The recorded values of notes payable, notes receivable and long-term debt approximate their fair values, as interest approximates
market rates.</t>
  </si>
  <si>
    <t>Accounts Receivable and Receivables from the Joint Interest</t>
  </si>
  <si>
    <t xml:space="preserve">Accounts Receivable and Receivables from the
Joint Interest Management periodically assesses the collectability
of the Company's accounts receivable and receivables from the Joint Interest. Accounts determined to be uncollectible are charged
to operations when that determination is made. The Company determined that the accounts receivable from the Joint Interest accounts
were uncollectable for the year ended March 31, 2016. </t>
  </si>
  <si>
    <t>Oil and Natural Gas Properties</t>
  </si>
  <si>
    <t>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of the properties constituting
the amortization base are disposed of, at which point gain or loss is recognized. The Company capitalizes all internal costs, including:
salaries and related fringe benefits of employees directly engaged in the acquisition, exploration and development of natural gas
and oil properties, as well as other identifiable general and administrative costs associated with such activities. During the
years ended March 31, 2017 and March 31, 2016 no acquisition costs were capitalized. Oil and natural gas properties
are reviewed for recoverability at least annually or when events or changes in circumstances indicate that its carrying value may
exceed future undiscounted cash inflows. Under the full cost method of accounting, a ceiling test is performed on a quarterly basis.
The full cost ceiling test is an impairment test prescribed by SEC Regulation S-X Rule 4-10. The ceiling test determines a limit
on the book value of oil and natural gas properties. The capitalized costs of proved oil and natural gas properties, net of accumulated
depletion in the Company’s Consolidated Balance Sheets, may not exceed the estimated future net cash flows from proved oil
and natural gas reserves, excluding future cash outflows associated with settling asset retirement obligations that have been accrued
in the Company’s Consolidated Balance Sheets, using the unweighted average first day of the month commodity sales prices
for the previous twelve months (adjusted for quality and basis differentials), held constant for the life of production, discounted
at 10%, plus the cost of unevaluated properties and major development projects excluded from the costs being amortized. If capitalized
costs exceed this limit, the excess is charged to expense. As of March 31, 2017 and 2016, the Company impaired $128,462 in Proven
Oil and Gas Properties and $1,690,183 in Unproven Oil and Gas Properties.</t>
  </si>
  <si>
    <t>Property and Equipment, net</t>
  </si>
  <si>
    <t>Property and Equipment Other property and equipment is reviewed on
an annual basis for impairment and as of March 31, 2017 the Company had not identified any such impairment. Repairs and maintenance
are charged to operations when incurred and improvements and renewals are capitalized. Other property and equipment are stated at
cost. Depreciation is calculated using the straight-line method for financial reporting purposes and accelerated methods for tax
purposes. Their estimated useful lives are as follows:
Office Equipment: 5-7 Years</t>
  </si>
  <si>
    <t>Asset Retirement Obligations</t>
  </si>
  <si>
    <t>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t>
  </si>
  <si>
    <t>Intellectual Property</t>
  </si>
  <si>
    <t xml:space="preserve">Intellectual Property The cost of licensed technologies acquired
is capitalized and will be amortized over the shorter of the term of the licensing agreement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 Company impaired $21,292 for the year ended
March 31, 2016. There were noimpairment loss for the fiscal year ended March 31, 2017. 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
March 31,
2017 and thereafter $ — </t>
  </si>
  <si>
    <t>Stock Based Compensation</t>
  </si>
  <si>
    <t>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si>
  <si>
    <t>Earnings (loss) per Common Share</t>
  </si>
  <si>
    <t>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In addition, the Company had
a net loss during current period so dilutive securities would decrease negative EPS and have an anti-dilutive effect.</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t>
  </si>
  <si>
    <t>Recent Accounting Standards</t>
  </si>
  <si>
    <t>Recent Accounting Standard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will identify performance obligations
and narrow aspects on achieving core principle. The Company is currently evaluating the impact the adoption of this guidance may
have on its financial statement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Therefore, the Company will not be subject to the same new or revised accounting standards as public
companies that are not EGCs. The Company anticipates adopting this new guidance on January 1, 2019 with the modified retrospective
approach and plans on giving additional updates on its progress and further conclusions. In January 2016, the FASB issued ASU 2016-01,
Financial Instruments-Overall (Subtopic 825-10): Recognition and Measurement of Financial Assets and Financial Liabilities,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impacts the presentation and disclosure requirements for financial instruments. It is effective for public
business entities for annual periods, and interim periods within those annual periods, beginning after December 15, 2017, while
for EGCs the amendment will become effective for fiscal years beginning after December 15, 2018. Early adoption is permitted only
for certain provisions. The Company is in the process of evaluating the impact of adoption of this guidance on the Company’s
consolidated financial statements and will adopt this guidance since January 1, 2019.</t>
  </si>
  <si>
    <t>SUMMARY OF SIGNIFICANT ACCOUNTING POLICIES (Tables)</t>
  </si>
  <si>
    <t>Estimated amortization of intangible assets</t>
  </si>
  <si>
    <t xml:space="preserve">March 31,
2017 and thereafter $ — </t>
  </si>
  <si>
    <t>DEPOSITS AND PREPAID EXPENSES (Tables)</t>
  </si>
  <si>
    <t>Deposits and Prepaid Expenses</t>
  </si>
  <si>
    <t xml:space="preserve">March 31, 2017
March 31, 2016
Deposits on wells $ — $ 279,400
Prepaid consulting fees — 150,000
— 429,400
Less: Accumulated Amortization on Prepaid Consulting Fees — (37.131 )
Less: Impairment of Well Deposits and Consulting Fees — (392,269 )
$ — $ — </t>
  </si>
  <si>
    <t>PROPERTY AND EQUIPMENT (Tables)</t>
  </si>
  <si>
    <t>Property and Equipment</t>
  </si>
  <si>
    <t xml:space="preserve">March 31, 2017 March 31, 2016
Office Equipment $ 41,778 $ 41,778
Vehicles 22,657 22,657
64,435 64,435
Less: Accumulated depreciation (55,374 ) (50,843 )
Total $ 9,061 $ 13,592 </t>
  </si>
  <si>
    <t>INTELLECTUAL PROPERTY RIGHTS (Tables)</t>
  </si>
  <si>
    <t>Summary of intellectual property rights</t>
  </si>
  <si>
    <t xml:space="preserve">March 31, 2017
March 31, 2016
Intelli-well $ — $ 425,850
Less: accumulated amortization — (404,558 )
Less: impairment — $ (21,292 )
Total $ — $ 0 </t>
  </si>
  <si>
    <t>OIL AND GAS PROPERTY ACTIVITY (Tables)</t>
  </si>
  <si>
    <t>Producing oil and gas properties</t>
  </si>
  <si>
    <t xml:space="preserve">March 31, 2017
March 31, 2016
Lincoln County, Oklahoma $ 111,402 $ 111,402
Lipscomb County, Texas 250,082 250,082
Miller County, Arkansas 139,909 139,909
Ward Petroleum Assets 290,500 290,500
Kensington Energy Assets 120,000 120,000
Other Properties 325,185 325,185
Total Properties 1,237,078 1,237,078
Asset retirement cost, net 31,884 34,870
Property impairments (635,154 ) (609,534 )
Less: Depletion (599,223 ) (587,508 )
Net $ 34,585 $ 74,816 </t>
  </si>
  <si>
    <t>ACCOUNTS PAYABLE AND ACCRUED LIABILITIES (Tables)</t>
  </si>
  <si>
    <t xml:space="preserve">March 31, 2017
March 31, 2016
Accounts payable $ 132,746 $ 130,747
Accrued interest 75,713 63,944
Total $ 208,459 $ 194,691 </t>
  </si>
  <si>
    <t>NOTES PAYABLE (Tables)</t>
  </si>
  <si>
    <t>Summary of notes payable</t>
  </si>
  <si>
    <t xml:space="preserve">March 31, 2017 March 31, 2016
On May 8, 2006, the Company entered into a convertible note payable agreement with a shareholder in the amount of $100,000. The note carries an interest rate of 10% per annum and matures of November 8, 2006. The note holder has the right to convert the note and accrued interest at a rate of $0.01 per share. The value of this conversion feature was treated as a loan discount for the full $100,000 of the loan and was amortized to interest expense over the life of the loan. During the year ended March 31, 2016, the Company issued 700,000 shares of common stock for the conversion of $100 of principal. Interest in the amount of of $170 and $175 were accrued on this note during the year ended March 31, 2017 and 2016, respectively. The maturity of this note has been extended until April 1, 2018. The outstanding principal balance and all outstanding interest was converted into 500,000 shares on June 15, 2018. $ 1,700 $ 1,700
On November 11, 2008, the Company issued a convertible promissory note to an investor in the amount of $50,000. The current balance of the note is $30,000. The note carries an interest rate of 10% per annum and a maturity date of October 1, 2009. The note holder has the right to convert the note and accrued interest into shares of the Company’s common stock at a rate of $3.00 per share. The discount is being amortized to interest expense over the life of the note via the effective interest method. Interest in the amount of $3,000 and $3,000 was accrued on this note during the year ended March 31, 2015 and 2014, respectively. Accrued interest was $20,884 and $17,884 respectively at March 31, 2017 and 2016. This remaining balance of $30,000 on this promissory note and the promissory note issued in the amount of $50,000 on January 27, 2009 and accrued interest, was settled on March 9, 2018 for $2,500 plus the issuance of 600,000 shares of Common Stock 30,000 30,000
On January 27, 2009, the Company issued a promissory note to an investor in the amount of $50,000. The note carries an interest rate of 10% per annum and matures on December 15, 2009. In addition to the note payable, the Company issued 1,000,000 shares of common stock to the note holder. The shares are considered a discount to the note payable. The shares are value using the closing market price on the date the note was signed and have a value of $25,000. The discount will be amortized over the life of the note via the effective interest method. Accrued interest was $40,877 and $35,877 at March 31, 2017 and 2016 respectively. This note and the promissory note issued in the amount of $50,000 on November 11, 2008, with a remaining balance of $30,000 plus accrued interest was settled on March 9, 2018 for $2,500 plus the issuance of 600,000 shares of Common Stock. 50,000 50,000
On November 28, 2006, Oiltek, of which the Company has a majority interest in, issued a convertible note payable in the amount of $2,500. This note bears interest at a rate of 8% per annum and matures on October 1, 2007. The principal amount of the note and accrued interest are convertible into shares of the Company’s common stock at a price of $0.01 per share. A beneficial conversion feature in the amount of $2,500 was recorded as a discount to the note and was amortized to interest expense during the period ended December 31, 2006. Interest in the amount of $200 and $200 was accrued on this note during the twelve months ended March 31, 2017 and 2016, respectively. The maturity date of this note has been extended until Apri1 1, 2018. The outstanding principal balance and all accrued interest was converted into 950,000 shares on April 19, 2018. 2,500 2,500
On November 28, 2006, Oiltek, of which the Company has a majority interest in, issued a convertible note payable in the amount of $5,000. This note bears interest at a rate of 8% per annum and matured on October 1, 2007. The principal amount of the note and accrued interest are convertible into shares of the Company’s common stock at a price of $0.01 per share. A beneficial conversion feature in the amount of $5,000 was recorded as a discount to the note and was amortized to interest expense during the period ended December 31, 2006. Interest in the amount of $400 and $400 was accrued on this note during the twelve months ended March 31, 2017 and 2016, respectively. The maturity date of this note has been extended until Apri1 1, 2018. The outstanding principal balance and all accrued interest was converted into 400,000 shares on April 19, 2018. 5,000 5,000
On September 29, 2014, the Company issued two promissory notes note payable in the total amount of $60,000. These notes bear interest at a rate of 5% per annum, matured on January 1, 2014, and were extended until December 1, 2016. Accrued interest as of March 31, 2016 and March 31, 2017 was $4,512 and 7,512. The principal and accrued interest on these notes were settled in March 2018 for $5,000. 60,000 60,000
Total outstanding $ 149,200 $ 149,200 </t>
  </si>
  <si>
    <t>Schedule of notes payable with classification</t>
  </si>
  <si>
    <t xml:space="preserve">March 31, 2017: Amount Discounts Discount
Notes payable – long-term portion $ — $ — $ —
Notes payable – current portion 149,200 — 149,200
Total $ 149,200 $ — $ 149,200
Note Unamortized Net of
March 31, 2016: Amount Discounts Discount
Notes payable – long-term portion $ 149,200 $ — $ 149,200
Notes payable – current portion — — —
Total $ 149,200 $ — $ 149,200 </t>
  </si>
  <si>
    <t>Minimum future principal payments due under note payable</t>
  </si>
  <si>
    <t xml:space="preserve">2018 $ 149,200 </t>
  </si>
  <si>
    <t>INCOME TAXES (Tables)</t>
  </si>
  <si>
    <t>Schedule of Deferred income taxes</t>
  </si>
  <si>
    <t xml:space="preserve">March 31, 2017 March 31, 2016
Temporary Difference Tax Effect Temporary Difference Tax Effect
Deferred tax assets:
Net operating (loss) income 243,193 100,852 2,503,934 1,038,381
Valuation allowance (243,193 ) (100,852 ) (2,503,934 ) (1,038,381 )
Total deferred tax asset — — — —
Net deferred tax asset — — — — </t>
  </si>
  <si>
    <t>Schedule of Change in the Valuation Allowance</t>
  </si>
  <si>
    <t>March 31,
2017 2016
U.S. Federal statutory graduated rate 35.00 % 35.00 %
State income tax rate, net of federal benefit 6.47 % 6.47 %
Net rate 41.47 % 41.47 %
Net operating loss used 0.00 % 0.00 %
Net operating loss for which no tax benefits is currently available (41.47 )% (41.47 )%
0.00 % 0.00 %</t>
  </si>
  <si>
    <t>ASC 932-235-55 SUPPLEMENTAL DISCLOSURES (Tables)</t>
  </si>
  <si>
    <t>Summary of aggregate capitalized costs related to natural gas and oil producing activities</t>
  </si>
  <si>
    <t xml:space="preserve">March 31, 2017
March 31, 2016
Natural gas and oil properties and related equipment:
Proven $ 1,268,962 $ 1,271,858
Unproven 1,867,183 1,867,183
Accumulated depreciation, depletion, and impairment (2,924,560 ) (2,887,225 )
Net capitalized costs $ 211,585 $ 251,816 </t>
  </si>
  <si>
    <t>Summary of costs incurred in natural gas and oil property acquisition, exploration and development activities</t>
  </si>
  <si>
    <t xml:space="preserve">March 31, 2017 March 31, 2016
Acquisition of properties $ — $ —
Development costs — —
Total costs incurred $ — $ — </t>
  </si>
  <si>
    <t>Results of Operations for Oil and Gas Producing Activities Disclosure</t>
  </si>
  <si>
    <t>March 31, 2017
March 31, 2016
Production revenues $ 57,021 $ 52,933
Production costs (54,892 ) (53,659 )
Depreciation and depletion expense (32,807 ) (84,897 )
$ (30,678 ) $ (85,623 )
Imputed income tax provision (1) — —
Results of operation for natural gas / oil producing activity $ (30,678 ) $ (85,623 )</t>
  </si>
  <si>
    <t>Summary of natural gas and oil reserve quantities</t>
  </si>
  <si>
    <t xml:space="preserve">Oil - bbls
Proved reserves:
Balance as of March 31, 2014 6,883
Production (567 )
Purchase of reserves-in-place 3,414
Technical Revision 338
Economic Revision (80 )
Balance as of March 31, 2015 9,988
Production (1,136 )
Purchase of reserves-in-place —
Technical Revisions 39
Economic Revision (3,616 )
Balance as of March 31, 2016 5,275
Production (568 )
Purchase of reserves-in-place —
Technical Revisons (4,200 )
Balance as of March 31, 2017 507
Gas - mcf
Proved reserves:
Balance as of March 31, 2014 133,136
Production (9,470 )
Purchase of reserves-in-place 8,071
Technical Revision 17,957
Economic Revision —
Balance as of March 31, 2015 149,694
Production (15,744 )
Purchase of reserves-in-place —
Technical Revisions 4,270
Economic Revision (29,387 )
Balance as of March 31, 2016 108,833
Production (10,793 )
Purchase of reserves-in-place —
Technical Revisions (28,100 )
Economic Revision —
Balance as of March 31, 2017 69,940 </t>
  </si>
  <si>
    <t>Summary of standardized measure of discounted future net cash flows to estimating future results of operations</t>
  </si>
  <si>
    <t xml:space="preserve">March 31, 2017
March 31, 2016
Future production revenue $ 171,741 $ 428,105
Future production costs (120,868 ) (317,887 )
Future development costs — —
Future cash flows before income taxes 50,873 110,218
Future income tax — —
Future net cash flows 50,873 110,218
Effect of discounting future annual cash flows at 10% (16,288 ) (35,402 )
Standard measure of discounted net cash flows $ 34,585 $ 74.816 </t>
  </si>
  <si>
    <t>Summary of standardized measure of discounted future net cash flows</t>
  </si>
  <si>
    <t xml:space="preserve">March 31, 2017
March 31, 2016
Standardized measure of discount future net cash flows $ 34,585 $ 74,816
Proved natural oil and gas property, net of accumulated depreciation, depletion, and amortization, including impairment 34,585 74,816
Standardized measure of discount future net cash flows in excess of net carrying value of proved natural oil and gas properties $ — $ -0- </t>
  </si>
  <si>
    <t>SUMMARY OF SIGNIFICANT ACCOUNTING POLICIES - Estimated amortization of intangible assets (Details)</t>
  </si>
  <si>
    <t>Mar. 31, 2017USD ($)</t>
  </si>
  <si>
    <t>2017 and thereafter</t>
  </si>
  <si>
    <t>SUMMARY OF SIGNIFICANT ACCOUNTING POLICIES (Details Narrative) - USD ($)</t>
  </si>
  <si>
    <t>2 Months Ended</t>
  </si>
  <si>
    <t>288 Months Ended</t>
  </si>
  <si>
    <t>Jul. 23, 2012</t>
  </si>
  <si>
    <t>Mar. 31, 2015</t>
  </si>
  <si>
    <t>May 09, 2014</t>
  </si>
  <si>
    <t>Mar. 19, 2014</t>
  </si>
  <si>
    <t>Apr. 10, 2013</t>
  </si>
  <si>
    <t>Sep. 28, 2012</t>
  </si>
  <si>
    <t>Nov. 16, 2011</t>
  </si>
  <si>
    <t>Sep. 22, 2007</t>
  </si>
  <si>
    <t>Jul. 22, 2005</t>
  </si>
  <si>
    <t>Authorized number of shares of common stock</t>
  </si>
  <si>
    <t>Common stock authorized, par value</t>
  </si>
  <si>
    <t>Reverse split terms</t>
  </si>
  <si>
    <t>300 to 1</t>
  </si>
  <si>
    <t>Percentage of interest</t>
  </si>
  <si>
    <t>75.60%</t>
  </si>
  <si>
    <t>Purchase price of interest in Oiltek</t>
  </si>
  <si>
    <t>Loss incurred from inception</t>
  </si>
  <si>
    <t>Working capital deficiency</t>
  </si>
  <si>
    <t>Accounts at institutions insured by FDIC</t>
  </si>
  <si>
    <t>Impaired in Proven Oil and Gas Properties</t>
  </si>
  <si>
    <t>Impaired in Unproved Oil and Gas Properties</t>
  </si>
  <si>
    <t>Estimated useful lives; Office Equipment</t>
  </si>
  <si>
    <t>5 years</t>
  </si>
  <si>
    <t>Impairement on intellectual Property</t>
  </si>
  <si>
    <t>AFS</t>
  </si>
  <si>
    <t>100.00%</t>
  </si>
  <si>
    <t>Weyer</t>
  </si>
  <si>
    <t>RECEIVABLE FROM JOINT INTERESTS (Details Narrative) - USD ($)</t>
  </si>
  <si>
    <t>Receivables from Joint Interests</t>
  </si>
  <si>
    <t>Unlikely collectability of receivable from joint interests amount</t>
  </si>
  <si>
    <t>DEPOSITS AND PREPAID EXPENSES - Deposits and Prepaid Expenses (Details) - USD ($)</t>
  </si>
  <si>
    <t>Nov. 30, 2015</t>
  </si>
  <si>
    <t>Deposits on wells</t>
  </si>
  <si>
    <t>Prepaid consulting fees</t>
  </si>
  <si>
    <t>Deposits And Prepaid Expenses, Gross</t>
  </si>
  <si>
    <t>Less: Accumulated amortization on prepaid fees</t>
  </si>
  <si>
    <t>Less: Impairment of Well Deposits and Consulting Fees</t>
  </si>
  <si>
    <t>Deposits and Prepaid Expenses, Net</t>
  </si>
  <si>
    <t>DEPOSITS AND PREPAID EXPENSES (Details Narrative) - USD ($)</t>
  </si>
  <si>
    <t>Advanced towards the purchase of properties</t>
  </si>
  <si>
    <t>Deposits written off</t>
  </si>
  <si>
    <t>Amortization of prepaid consulting fees</t>
  </si>
  <si>
    <t>PROPERTY AND EQUIPMENT (Details) - USD ($)</t>
  </si>
  <si>
    <t>Total Gross</t>
  </si>
  <si>
    <t>Less: Accumulated depreciation</t>
  </si>
  <si>
    <t>Office Equipment</t>
  </si>
  <si>
    <t>Vehicles</t>
  </si>
  <si>
    <t>PROPERTY AND EQUIPMENT (Details Narrative) - USD ($)</t>
  </si>
  <si>
    <t>Depreciation expense</t>
  </si>
  <si>
    <t>INTELLECTUAL PROPERTY RIGHTS - Summary of intellectual property rights (Details) - USD ($)</t>
  </si>
  <si>
    <t>Intelli-well</t>
  </si>
  <si>
    <t>Less: accumulated amortization</t>
  </si>
  <si>
    <t>Less: impairment</t>
  </si>
  <si>
    <t>INTELLECTUAL PROPERTY RIGHTS (Details Narrative) - USD ($)</t>
  </si>
  <si>
    <t>Amortization of intangible assets</t>
  </si>
  <si>
    <t>OIL AND GAS PROPERTY ACTIVITY - Producing oil and gas properties (Details) - USD ($)</t>
  </si>
  <si>
    <t>Ward Petroleum Assets</t>
  </si>
  <si>
    <t>Kensington Energy Assets</t>
  </si>
  <si>
    <t>Other Properties</t>
  </si>
  <si>
    <t>Total Properties</t>
  </si>
  <si>
    <t>Asset retirement obligation</t>
  </si>
  <si>
    <t>Property impairments</t>
  </si>
  <si>
    <t>Less: Depletion</t>
  </si>
  <si>
    <t>Net</t>
  </si>
  <si>
    <t>Lincoln County, Oklahoma</t>
  </si>
  <si>
    <t>Properties</t>
  </si>
  <si>
    <t>Lipscomb County, Texas</t>
  </si>
  <si>
    <t>Miller County, Arkansas</t>
  </si>
  <si>
    <t>ACCOUNTS PAYABLE AND ACCRUED LIABILITIES - Accounts payable and accrued liabilities (Details) - USD ($)</t>
  </si>
  <si>
    <t>Accounts payable</t>
  </si>
  <si>
    <t>Accrued liabilities</t>
  </si>
  <si>
    <t>NOTES PAYABLE - SUMMARY OF NOTES PAYABLE (Details) - USD ($)</t>
  </si>
  <si>
    <t>Convertible Debt [Member]</t>
  </si>
  <si>
    <t>[1]</t>
  </si>
  <si>
    <t>Convertible Promissory Note [Member]</t>
  </si>
  <si>
    <t>[2]</t>
  </si>
  <si>
    <t>Promissory Note [Member]</t>
  </si>
  <si>
    <t>[3]</t>
  </si>
  <si>
    <t>Convertible Debt Two [Member]</t>
  </si>
  <si>
    <t>[4]</t>
  </si>
  <si>
    <t>Convertible Debt Three [Member]</t>
  </si>
  <si>
    <t>[5]</t>
  </si>
  <si>
    <t>Promissory Note Two [Member]</t>
  </si>
  <si>
    <t>[6]</t>
  </si>
  <si>
    <t>On May 8, 2006, the Company entered into a convertible note payable agreement with a shareholder in the amount of $100,000.  The note carries an interest rate of 10% per annum and matures of November 8, 2006.  The note holder has the right to convert the note and accrued interest at a rate of $0.01 per share.  The value of this conversion feature was treated as a loan discount for the full $100,000 of the loan and was amortized to interest expense over the life of the loan.  During the year ended March 31, 2016, the Company issued 700,000 shares of common stock for the conversion of $100 of principal. Interest in the amount of of $170 and $175  were accrued on this note during the year ended March 31, 2017 and 2016, respectively. The maturity of this note has been extended until April 1, 2018. The outstanding principal balance and all outstanding interest was converted into 500,000 shares on June 15, 2018.</t>
  </si>
  <si>
    <t>On November 11, 2008, the Company issued a convertible promissory note to an investor in the amount of $50,000.  The current balance of the note is $30,000. The note carries an interest rate of 10% per annum and a maturity date of October 1, 2009.  The note holder has the right to convert the note and accrued interest into shares of the Companys common stock at a rate of $3.00 per share. The discount is being amortized to interest expense over the life of the note via the effective interest method. Interest in the amount of $3,000 and $3,000 was accrued on this note during the year ended March 31, 2015 and 2014, respectively. Accrued interest was $20,884 and $17,884 respectively at March 31, 2017 and 2016.  This remaining balance of $30,000 on this promissory note and the promissory note issued in the amount of $50,000 on January 27, 2009 and accrued interest, was settled on March 9, 2018 for $2,500 plus the issuance of 600,000 shares of Common Stock</t>
  </si>
  <si>
    <t>On January 27, 2009, the Company issued a promissory note to an investor in the amount of $50,000.  The note carries an interest rate of 10% per annum and matures on December 15, 2009.  In addition to the note payable, the Company issued 1,000,000 shares of common stock to the note holder.  The shares are considered a discount to the note payable.  The shares are value using the closing market price on the date the note was signed and have a value of $25,000.  The discount will be amortized over the life of the note via the effective interest method.  Accrued interest was $40,877 and $35,877 at March 31, 2017 and 2016 respectively. This note and the promissory note issued in the amount of $50,000 on November 11, 2008, with a remaining balance of $30,000 plus accrued interest was settled on March 9, 2018 for $2,500 plus the issuance of 600,000 shares of Common Stock.</t>
  </si>
  <si>
    <t>On November 28, 2006, Oiltek, of which the Company has a majority interest in, issued a convertible note payable in the amount of $2,500.  This note bears interest at a rate of 8% per annum and matures on October 1, 2007.  The principal amount of the note and accrued interest are convertible into shares of the Companys common stock at a price of $0.01 per share.  A beneficial conversion feature in the amount of $2,500 was recorded as a discount to the note and was amortized to interest expense during the period ended December 31, 2006.   Interest in the amount of $200 and $200 was accrued on this note during the twelve months ended March 31, 2017 and 2016, respectively. The maturity date of this note has been extended until Apri1 1, 2018.  The outstanding principal balance and all accrued interest was converted into 950,000 shares on April 19, 2018.</t>
  </si>
  <si>
    <t>On November 28, 2006, Oiltek, of which the Company has a majority interest in, issued a convertible note payable in the amount of $5,000.  This note bears interest at a rate of 8% per annum and matured on October 1, 2007.  The principal amount of the note and accrued interest are convertible into shares of the Companys common stock at a price of $0.01 per share.  A beneficial conversion feature in the amount of $5,000 was recorded as a discount to the note and was amortized to interest expense during the period ended December 31, 2006.   Interest in the amount of $400 and $400 was accrued on this note during the twelve months ended March 31, 2017 and 2016, respectively. The maturity date of this note has been extended until Apri1 1, 2018.  The outstanding principal balance and all accrued interest was converted into 400,000 shares on April 19, 2018.</t>
  </si>
  <si>
    <t>On September 29, 2014, the Company issued two promissory notes note payable in the total amount of $60,000.  These notes bear interest at a rate of 5% per annum, matured on January 1, 2014, and were extended until December 1, 2016. Accrued interest as of March 31, 2016 and March 31, 2017 was $4,512 and 7,512.  The principal and accrued interest on these notes were settled in March 2018 for $5,000.</t>
  </si>
  <si>
    <t>NOTES PAYABLE - SCHEDULE OF NOTES PAUABLE WITH CLASSIFICATION (Details) - USD ($)</t>
  </si>
  <si>
    <t>Note Amount</t>
  </si>
  <si>
    <t>Notes payable - long-term portion</t>
  </si>
  <si>
    <t>Notes payable - current portion</t>
  </si>
  <si>
    <t>Unamortized Discounts</t>
  </si>
  <si>
    <t>Net Of Discount</t>
  </si>
  <si>
    <t>NOTES PAYABLE - MINIMUM FUTURE PRINCIPAL PAYMENTS DUE UNDER NOTE PAYABLE  (Details)</t>
  </si>
  <si>
    <t>Summary of minimum future principal payments</t>
  </si>
  <si>
    <t>RELATED PARTY TRANSACTIONS (Details Narrative) - USD ($)</t>
  </si>
  <si>
    <t>Preferred stock, value</t>
  </si>
  <si>
    <t>Stock dividends incurred</t>
  </si>
  <si>
    <t>Preferred stock dividends paid</t>
  </si>
  <si>
    <t>Amount charged to operations in annual salary</t>
  </si>
  <si>
    <t>Amount of compensation paid to Mr. Rodriquez</t>
  </si>
  <si>
    <t>Balance of accrued and unpaid salaries</t>
  </si>
  <si>
    <t>Preferred stock, Series A</t>
  </si>
  <si>
    <t>Shares of Preferred Stock issued to an officer/director as payment for promissory notes</t>
  </si>
  <si>
    <t>Preferred Stock, par value</t>
  </si>
  <si>
    <t>Liquidation preference, per share</t>
  </si>
  <si>
    <t>Preferred Stock Series A</t>
  </si>
  <si>
    <t>Kent Rodriguez</t>
  </si>
  <si>
    <t>INCOME TAXES - SCHEDULE OF DEFERRED INCOME TAXES (Details) - USD ($)</t>
  </si>
  <si>
    <t>Deferred tax assets:</t>
  </si>
  <si>
    <t>Net operating (loss) income</t>
  </si>
  <si>
    <t>Total deferred tax asset</t>
  </si>
  <si>
    <t>Temporary Difference</t>
  </si>
  <si>
    <t>Valuation allowance</t>
  </si>
  <si>
    <t>Net deferred tax asset</t>
  </si>
  <si>
    <t>Tax Effect</t>
  </si>
  <si>
    <t>INCOME TAXES - SCHEDULE OF CHANGE IN THE VALUATION ALLOWANCE (Details)</t>
  </si>
  <si>
    <t>U.S. Federal statutory graduated rate</t>
  </si>
  <si>
    <t>35.00%</t>
  </si>
  <si>
    <t>State income tax rate, net of federal benefit</t>
  </si>
  <si>
    <t>6.47%</t>
  </si>
  <si>
    <t>Net rate</t>
  </si>
  <si>
    <t>41.47%</t>
  </si>
  <si>
    <t>Net operating loss used</t>
  </si>
  <si>
    <t>0.00%</t>
  </si>
  <si>
    <t>Net operating loss for which no tax benefits is currently available</t>
  </si>
  <si>
    <t>(41.47%)</t>
  </si>
  <si>
    <t>Change in valuation allowance</t>
  </si>
  <si>
    <t>INCOME TAXES (Details Narrative) - USD ($)</t>
  </si>
  <si>
    <t>Federal and State net operating loss carry forwards</t>
  </si>
  <si>
    <t>Deferred tax asset</t>
  </si>
  <si>
    <t>Operating loss expiration period</t>
  </si>
  <si>
    <t>Dec. 31,
		2029</t>
  </si>
  <si>
    <t>STOCKHOLDERS' EQUITY (Details Narrative) - USD ($)</t>
  </si>
  <si>
    <t>Accrued balance due to Mr.Rodriguez</t>
  </si>
  <si>
    <t>Preferred stock issued to officer/director on conversion of promissory notes</t>
  </si>
  <si>
    <t>Preferred stock issued</t>
  </si>
  <si>
    <t>Accrued dividends</t>
  </si>
  <si>
    <t>Liquidation preference per share</t>
  </si>
  <si>
    <t>Preferred stock issued to officer/director on conversion of promissory notes, Shares</t>
  </si>
  <si>
    <t>Dividend rate on preferred stock</t>
  </si>
  <si>
    <t>8.00%</t>
  </si>
  <si>
    <t>Preferred stock, Series A | AFS</t>
  </si>
  <si>
    <t>Accrued interest</t>
  </si>
  <si>
    <t>Preferred stock value</t>
  </si>
  <si>
    <t>TECHNOLOGY LICENSE AGREEMENT (Details Narrative)</t>
  </si>
  <si>
    <t>Mar. 31, 2017shares</t>
  </si>
  <si>
    <t>Shares exchanged for exclusive license agreement</t>
  </si>
  <si>
    <t>Percentage of net sales as royalty income</t>
  </si>
  <si>
    <t>3.00%</t>
  </si>
  <si>
    <t>LOSS PER SHARE (Details Narrative) - $ / shares</t>
  </si>
  <si>
    <t>ASC 932-235-55 SUPPLEMENTAL DISCLOSURES (Details) - USD ($)</t>
  </si>
  <si>
    <t>Natural gas and oil properties and related equipment:</t>
  </si>
  <si>
    <t>Proven</t>
  </si>
  <si>
    <t>Unproven</t>
  </si>
  <si>
    <t>Accumulated depreciation, depletion, and impairment</t>
  </si>
  <si>
    <t>Net capitalized costs</t>
  </si>
  <si>
    <t>ASC 932-235-55 SUPPLEMENTAL DISCLOSURES (Details 1) - USD ($)</t>
  </si>
  <si>
    <t>Acquisition of properties</t>
  </si>
  <si>
    <t>Development costs</t>
  </si>
  <si>
    <t>Total costs incurred</t>
  </si>
  <si>
    <t>ASC 932-235-55 SUPPLEMENTAL DISCLOSURES (Details 2) - USD ($)</t>
  </si>
  <si>
    <t>Summary of results of operations from natural gas and oil producing activities</t>
  </si>
  <si>
    <t>Production revenues</t>
  </si>
  <si>
    <t>Production costs</t>
  </si>
  <si>
    <t>Depreciation and depletion expense</t>
  </si>
  <si>
    <t>Results of operation for natural gas / oil producing activity gross</t>
  </si>
  <si>
    <t>Imputed income tax provision (1)</t>
  </si>
  <si>
    <t>Results of operation for natural gas / oil producing activity</t>
  </si>
  <si>
    <t>For the year ended March 31, 2017, four customers, Scissortail Energy, Avalon 2015-1 LP, Lexinta SA and Ward Petroleum, individually accounted for 23%, 18%, 18% and 12% of the Companys revenues, respectively. Except for the aforementioned customers, there was no other single customer who accounted for more than 10% of the Companys revenues for the year ended March 31, 2017.</t>
  </si>
  <si>
    <t>For the year ended March 31, 2016, three customers, KROG Partners, Scissortail Energy and Ward Petroleum, individually accounted for 28% 20% and 16% of the Companys revenues respectively. For the year ended March 31, 2015, four customers, Scissortail Energy, KROG Partners, Rockwell Energy and Swift Energy, individually accounted for 33%, 14%, 11% and 11% of the Companys revenues, respectively. Except for the aforementioned customers, there was no other single customer who accounted for more than 10% of the Companys revenues for the year ended March 31, 2016 and 2015.</t>
  </si>
  <si>
    <t>ASC 932-235-55 SUPPLEMENTAL DISCLOSURES (Details 3) - bbl</t>
  </si>
  <si>
    <t>Oil [Member]</t>
  </si>
  <si>
    <t>Summary of contains estimates of proved natural gas and oil reserves</t>
  </si>
  <si>
    <t>Beginning Balance</t>
  </si>
  <si>
    <t>Production</t>
  </si>
  <si>
    <t>Purchase of reserves-in-place</t>
  </si>
  <si>
    <t>Technical Revision</t>
  </si>
  <si>
    <t>Economic Revision</t>
  </si>
  <si>
    <t>Balance</t>
  </si>
  <si>
    <t>Gas [Member]</t>
  </si>
  <si>
    <t>ASC 932-235-55 SUPPLEMENTAL DISCLOSURES (Details 4) - USD ($)</t>
  </si>
  <si>
    <t>Schedule presents the standardized measure of estimated discounted future net cash flows</t>
  </si>
  <si>
    <t>Future production revenue</t>
  </si>
  <si>
    <t>Future production costs</t>
  </si>
  <si>
    <t>Future development costs</t>
  </si>
  <si>
    <t>Future cash flows before income taxes</t>
  </si>
  <si>
    <t>Future income tax</t>
  </si>
  <si>
    <t>Future net cash flows</t>
  </si>
  <si>
    <t>Effect of discounting future annual cash flows at 10%</t>
  </si>
  <si>
    <t>Standard measure of discounted net cash flows</t>
  </si>
  <si>
    <t>ASC 932-235-55 SUPPLEMENTAL DISCLOSURES (Details 5) - USD ($)</t>
  </si>
  <si>
    <t>Principal sources of change in standardized measure of discounted future net cash flow relating to prove oil and gas reserves</t>
  </si>
  <si>
    <t>Standardized measure of discount future net cash flows</t>
  </si>
  <si>
    <t>Proved natural oil and gas property, net of accumulated depreciation, depletion, and amortization, including impairment</t>
  </si>
  <si>
    <t>Standardized measure of discount future net cash flows in excess of net carrying value of proved natural oil and gas properties</t>
  </si>
  <si>
    <t>SUBSEQUENT EVENTS (Details Narrative)</t>
  </si>
  <si>
    <t>Jan. 29, 2018USD ($)</t>
  </si>
  <si>
    <t>Promissory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15</v>
      </c>
    </row>
    <row r="14" spans="1:3">
      <c r="A14" s="4" t="s">
        <v>22</v>
      </c>
      <c r="B14" s="4" t="s">
        <v>23</v>
      </c>
    </row>
    <row r="15" spans="1:3">
      <c r="A15" s="4" t="s">
        <v>24</v>
      </c>
      <c r="B15" s="4" t="s">
        <v>25</v>
      </c>
    </row>
    <row r="16" spans="1:3">
      <c r="A16" s="4" t="s">
        <v>26</v>
      </c>
      <c r="B16" s="5" t="n">
        <v>2017</v>
      </c>
    </row>
    <row r="17" spans="1:3">
      <c r="A17" s="4" t="s">
        <v>27</v>
      </c>
      <c r="B17" s="4" t="s">
        <v>28</v>
      </c>
    </row>
    <row r="18" spans="1:3">
      <c r="A18" s="4" t="s">
        <v>29</v>
      </c>
      <c r="B18" s="4" t="s">
        <v>28</v>
      </c>
    </row>
    <row r="19" spans="1:3">
      <c r="A19" s="4" t="s">
        <v>30</v>
      </c>
      <c r="B19" s="4" t="s">
        <v>28</v>
      </c>
    </row>
    <row r="20" spans="1:3">
      <c r="A20" s="4" t="s">
        <v>31</v>
      </c>
      <c r="C20" s="5" t="n">
        <v>28293062</v>
      </c>
    </row>
    <row r="21" spans="1:3">
      <c r="A21" s="4" t="s">
        <v>32</v>
      </c>
      <c r="C21" s="6" t="n">
        <v>2546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7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4574</v>
      </c>
      <c r="C3" s="6" t="n">
        <v>108220</v>
      </c>
    </row>
    <row r="4" spans="1:3">
      <c r="A4" s="4" t="s">
        <v>37</v>
      </c>
      <c r="B4" s="5" t="n">
        <v>104574</v>
      </c>
      <c r="C4" s="5" t="n">
        <v>108220</v>
      </c>
    </row>
    <row r="5" spans="1:3">
      <c r="A5" s="4" t="s">
        <v>38</v>
      </c>
      <c r="B5" s="5" t="n">
        <v>9061</v>
      </c>
      <c r="C5" s="5" t="n">
        <v>13592</v>
      </c>
    </row>
    <row r="6" spans="1:3">
      <c r="A6" s="4" t="s">
        <v>39</v>
      </c>
      <c r="B6" s="5" t="n">
        <v>177000</v>
      </c>
      <c r="C6" s="5" t="n">
        <v>177000</v>
      </c>
    </row>
    <row r="7" spans="1:3">
      <c r="A7" s="4" t="s">
        <v>40</v>
      </c>
      <c r="B7" s="5" t="n">
        <v>34585</v>
      </c>
      <c r="C7" s="5" t="n">
        <v>74816</v>
      </c>
    </row>
    <row r="8" spans="1:3">
      <c r="A8" s="4" t="s">
        <v>41</v>
      </c>
      <c r="B8" s="5" t="n">
        <v>325220</v>
      </c>
      <c r="C8" s="5" t="n">
        <v>373628</v>
      </c>
    </row>
    <row r="9" spans="1:3">
      <c r="A9" s="3" t="s">
        <v>42</v>
      </c>
    </row>
    <row r="10" spans="1:3">
      <c r="A10" s="4" t="s">
        <v>43</v>
      </c>
      <c r="B10" s="5" t="n">
        <v>208459</v>
      </c>
      <c r="C10" s="5" t="n">
        <v>194691</v>
      </c>
    </row>
    <row r="11" spans="1:3">
      <c r="A11" s="4" t="s">
        <v>44</v>
      </c>
      <c r="B11" s="5" t="n">
        <v>219562</v>
      </c>
      <c r="C11" s="5" t="n">
        <v>205462</v>
      </c>
    </row>
    <row r="12" spans="1:3">
      <c r="A12" s="4" t="s">
        <v>45</v>
      </c>
      <c r="B12" s="5" t="n">
        <v>357563</v>
      </c>
      <c r="C12" s="5" t="n">
        <v>168038</v>
      </c>
    </row>
    <row r="13" spans="1:3">
      <c r="A13" s="4" t="s">
        <v>46</v>
      </c>
      <c r="B13" s="5" t="n">
        <v>76450</v>
      </c>
      <c r="C13" s="5" t="n">
        <v>37450</v>
      </c>
    </row>
    <row r="14" spans="1:3">
      <c r="A14" s="4" t="s">
        <v>47</v>
      </c>
      <c r="B14" s="5" t="n">
        <v>10918</v>
      </c>
      <c r="C14" s="5" t="n">
        <v>9965</v>
      </c>
    </row>
    <row r="15" spans="1:3">
      <c r="A15" s="4" t="s">
        <v>48</v>
      </c>
      <c r="B15" s="5" t="n">
        <v>20000</v>
      </c>
      <c r="C15" s="5" t="n">
        <v>20000</v>
      </c>
    </row>
    <row r="16" spans="1:3">
      <c r="A16" s="4" t="s">
        <v>49</v>
      </c>
      <c r="B16" s="5" t="n">
        <v>149200</v>
      </c>
      <c r="C16" s="5" t="n">
        <v>149200</v>
      </c>
    </row>
    <row r="17" spans="1:3">
      <c r="A17" s="4" t="s">
        <v>50</v>
      </c>
      <c r="B17" s="5" t="n">
        <v>1042152</v>
      </c>
      <c r="C17" s="5" t="n">
        <v>784806</v>
      </c>
    </row>
    <row r="18" spans="1:3">
      <c r="A18" s="4" t="s">
        <v>51</v>
      </c>
      <c r="B18" s="5" t="n">
        <v>150306</v>
      </c>
      <c r="C18" s="5" t="n">
        <v>136642</v>
      </c>
    </row>
    <row r="19" spans="1:3">
      <c r="A19" s="4" t="s">
        <v>52</v>
      </c>
      <c r="B19" s="5" t="n">
        <v>1192458</v>
      </c>
      <c r="C19" s="5" t="n">
        <v>921448</v>
      </c>
    </row>
    <row r="20" spans="1:3">
      <c r="A20" s="3" t="s">
        <v>53</v>
      </c>
    </row>
    <row r="21" spans="1:3">
      <c r="A21" s="4" t="s">
        <v>54</v>
      </c>
      <c r="B21" s="5" t="n">
        <v>10</v>
      </c>
      <c r="C21" s="5" t="n">
        <v>10</v>
      </c>
    </row>
    <row r="22" spans="1:3">
      <c r="A22" s="4" t="s">
        <v>55</v>
      </c>
      <c r="B22" s="5" t="n">
        <v>198</v>
      </c>
      <c r="C22" s="5" t="n">
        <v>198</v>
      </c>
    </row>
    <row r="23" spans="1:3">
      <c r="A23" s="4" t="s">
        <v>56</v>
      </c>
      <c r="B23" s="5" t="n">
        <v>18198</v>
      </c>
      <c r="C23" s="5" t="n">
        <v>18198</v>
      </c>
    </row>
    <row r="24" spans="1:3">
      <c r="A24" s="4" t="s">
        <v>57</v>
      </c>
      <c r="B24" s="5" t="n">
        <v>32993499</v>
      </c>
      <c r="C24" s="5" t="n">
        <v>32993499</v>
      </c>
    </row>
    <row r="25" spans="1:3">
      <c r="A25" s="4" t="s">
        <v>58</v>
      </c>
      <c r="B25" s="5" t="n">
        <v>-34012256</v>
      </c>
      <c r="C25" s="5" t="n">
        <v>-33610746</v>
      </c>
    </row>
    <row r="26" spans="1:3">
      <c r="A26" s="4" t="s">
        <v>59</v>
      </c>
      <c r="B26" s="5" t="n">
        <v>-1000351</v>
      </c>
      <c r="C26" s="5" t="n">
        <v>-598481</v>
      </c>
    </row>
    <row r="27" spans="1:3">
      <c r="A27" s="4" t="s">
        <v>60</v>
      </c>
      <c r="B27" s="5" t="n">
        <v>133113</v>
      </c>
      <c r="C27" s="5" t="n">
        <v>51021</v>
      </c>
    </row>
    <row r="28" spans="1:3">
      <c r="A28" s="4" t="s">
        <v>61</v>
      </c>
      <c r="B28" s="5" t="n">
        <v>-867238</v>
      </c>
      <c r="C28" s="5" t="n">
        <v>-547820</v>
      </c>
    </row>
    <row r="29" spans="1:3">
      <c r="A29" s="4" t="s">
        <v>62</v>
      </c>
      <c r="B29" s="6" t="n">
        <v>325220</v>
      </c>
      <c r="C29" s="6" t="n">
        <v>373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5"/>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8</v>
      </c>
    </row>
    <row r="4" spans="1:2">
      <c r="A4" s="4" t="s">
        <v>43</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4</v>
      </c>
    </row>
    <row r="2" spans="1:3">
      <c r="A2" s="4" t="s">
        <v>64</v>
      </c>
      <c r="B2" s="7" t="n">
        <v>0.001</v>
      </c>
      <c r="C2" s="7" t="n">
        <v>0.001</v>
      </c>
    </row>
    <row r="3" spans="1:3">
      <c r="A3" s="4" t="s">
        <v>65</v>
      </c>
      <c r="B3" s="5" t="n">
        <v>200000000</v>
      </c>
      <c r="C3" s="5" t="n">
        <v>200000000</v>
      </c>
    </row>
    <row r="4" spans="1:3">
      <c r="A4" s="4" t="s">
        <v>66</v>
      </c>
      <c r="B4" s="5" t="n">
        <v>18198062</v>
      </c>
      <c r="C4" s="5" t="n">
        <v>18198062</v>
      </c>
    </row>
    <row r="5" spans="1:3">
      <c r="A5" s="4" t="s">
        <v>67</v>
      </c>
      <c r="B5" s="5" t="n">
        <v>18198062</v>
      </c>
      <c r="C5" s="5" t="n">
        <v>18198062</v>
      </c>
    </row>
    <row r="6" spans="1:3">
      <c r="A6" s="4" t="s">
        <v>68</v>
      </c>
    </row>
    <row r="7" spans="1:3">
      <c r="A7" s="4" t="s">
        <v>69</v>
      </c>
      <c r="B7" s="4" t="s">
        <v>70</v>
      </c>
      <c r="C7" s="4" t="s">
        <v>70</v>
      </c>
    </row>
    <row r="8" spans="1:3">
      <c r="A8" s="4" t="s">
        <v>71</v>
      </c>
      <c r="B8" s="5" t="n">
        <v>2000</v>
      </c>
      <c r="C8" s="5" t="n">
        <v>2000</v>
      </c>
    </row>
    <row r="9" spans="1:3">
      <c r="A9" s="4" t="s">
        <v>72</v>
      </c>
      <c r="B9" s="5" t="n">
        <v>1983</v>
      </c>
      <c r="C9" s="5" t="n">
        <v>1983</v>
      </c>
    </row>
    <row r="10" spans="1:3">
      <c r="A10" s="4" t="s">
        <v>73</v>
      </c>
      <c r="B10" s="5" t="n">
        <v>1983</v>
      </c>
      <c r="C10" s="5" t="n">
        <v>1983</v>
      </c>
    </row>
    <row r="11" spans="1:3">
      <c r="A11" s="4" t="s">
        <v>74</v>
      </c>
      <c r="B11" s="6" t="n">
        <v>2326526</v>
      </c>
      <c r="C11" s="6" t="n">
        <v>537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160</v>
      </c>
    </row>
    <row r="3" spans="1:2">
      <c r="A3" s="4" t="s">
        <v>288</v>
      </c>
      <c r="B3" s="4" t="s">
        <v>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7"/>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289</v>
      </c>
      <c r="B1" s="2" t="s">
        <v>290</v>
      </c>
      <c r="C1" s="2" t="s">
        <v>1</v>
      </c>
      <c r="E1" s="2" t="s">
        <v>291</v>
      </c>
    </row>
    <row r="2" spans="1:13">
      <c r="B2" s="2" t="s">
        <v>292</v>
      </c>
      <c r="C2" s="2" t="s">
        <v>2</v>
      </c>
      <c r="D2" s="2" t="s">
        <v>34</v>
      </c>
      <c r="E2" s="2" t="s">
        <v>2</v>
      </c>
      <c r="F2" s="2" t="s">
        <v>293</v>
      </c>
      <c r="G2" s="2" t="s">
        <v>294</v>
      </c>
      <c r="H2" s="2" t="s">
        <v>295</v>
      </c>
      <c r="I2" s="2" t="s">
        <v>296</v>
      </c>
      <c r="J2" s="2" t="s">
        <v>297</v>
      </c>
      <c r="K2" s="2" t="s">
        <v>298</v>
      </c>
      <c r="L2" s="2" t="s">
        <v>299</v>
      </c>
      <c r="M2" s="2" t="s">
        <v>300</v>
      </c>
    </row>
    <row r="3" spans="1:13">
      <c r="A3" s="4" t="s">
        <v>301</v>
      </c>
      <c r="C3" s="5" t="n">
        <v>200000000</v>
      </c>
      <c r="D3" s="5" t="n">
        <v>200000000</v>
      </c>
      <c r="E3" s="5" t="n">
        <v>200000000</v>
      </c>
      <c r="I3" s="5" t="n">
        <v>200000000</v>
      </c>
      <c r="J3" s="5" t="n">
        <v>200000000</v>
      </c>
      <c r="K3" s="5" t="n">
        <v>3000000000</v>
      </c>
      <c r="M3" s="5" t="n">
        <v>1000000000</v>
      </c>
    </row>
    <row r="4" spans="1:13">
      <c r="A4" s="4" t="s">
        <v>302</v>
      </c>
      <c r="C4" s="7" t="n">
        <v>0.001</v>
      </c>
      <c r="D4" s="7" t="n">
        <v>0.001</v>
      </c>
      <c r="E4" s="7" t="n">
        <v>0.001</v>
      </c>
      <c r="K4" s="7" t="n">
        <v>0.001</v>
      </c>
      <c r="M4" s="7" t="n">
        <v>0.001</v>
      </c>
    </row>
    <row r="5" spans="1:13">
      <c r="A5" s="4" t="s">
        <v>303</v>
      </c>
      <c r="B5" s="4" t="s">
        <v>304</v>
      </c>
    </row>
    <row r="6" spans="1:13">
      <c r="A6" s="4" t="s">
        <v>305</v>
      </c>
      <c r="L6" s="4" t="s">
        <v>306</v>
      </c>
    </row>
    <row r="7" spans="1:13">
      <c r="A7" s="4" t="s">
        <v>307</v>
      </c>
      <c r="L7" s="6" t="n">
        <v>50000</v>
      </c>
    </row>
    <row r="8" spans="1:13">
      <c r="A8" s="4" t="s">
        <v>308</v>
      </c>
      <c r="E8" s="6" t="n">
        <v>-34047136</v>
      </c>
    </row>
    <row r="9" spans="1:13">
      <c r="A9" s="4" t="s">
        <v>309</v>
      </c>
      <c r="C9" s="6" t="n">
        <v>937578</v>
      </c>
      <c r="D9" s="6" t="n">
        <v>676586</v>
      </c>
      <c r="E9" s="5" t="n">
        <v>937578</v>
      </c>
    </row>
    <row r="10" spans="1:13">
      <c r="A10" s="4" t="s">
        <v>36</v>
      </c>
      <c r="C10" s="5" t="n">
        <v>104574</v>
      </c>
      <c r="D10" s="5" t="n">
        <v>108220</v>
      </c>
      <c r="E10" s="5" t="n">
        <v>104574</v>
      </c>
      <c r="F10" s="6" t="n">
        <v>135713</v>
      </c>
    </row>
    <row r="11" spans="1:13">
      <c r="A11" s="4" t="s">
        <v>310</v>
      </c>
      <c r="C11" s="5" t="n">
        <v>250000</v>
      </c>
      <c r="D11" s="5" t="n">
        <v>250000</v>
      </c>
      <c r="E11" s="5" t="n">
        <v>250000</v>
      </c>
    </row>
    <row r="12" spans="1:13">
      <c r="A12" s="4" t="s">
        <v>311</v>
      </c>
      <c r="C12" s="5" t="n">
        <v>128462</v>
      </c>
      <c r="D12" s="5" t="n">
        <v>128462</v>
      </c>
      <c r="E12" s="5" t="n">
        <v>128462</v>
      </c>
    </row>
    <row r="13" spans="1:13">
      <c r="A13" s="4" t="s">
        <v>312</v>
      </c>
      <c r="C13" s="6" t="n">
        <v>1690183</v>
      </c>
      <c r="D13" s="5" t="n">
        <v>1690183</v>
      </c>
      <c r="E13" s="6" t="n">
        <v>1690183</v>
      </c>
    </row>
    <row r="14" spans="1:13">
      <c r="A14" s="4" t="s">
        <v>313</v>
      </c>
      <c r="C14" s="4" t="s">
        <v>314</v>
      </c>
      <c r="E14" s="4" t="s">
        <v>314</v>
      </c>
    </row>
    <row r="15" spans="1:13">
      <c r="A15" s="4" t="s">
        <v>315</v>
      </c>
      <c r="C15" s="6" t="n">
        <v>0</v>
      </c>
      <c r="D15" s="6" t="n">
        <v>21292</v>
      </c>
    </row>
    <row r="16" spans="1:13">
      <c r="A16" s="4" t="s">
        <v>316</v>
      </c>
    </row>
    <row r="17" spans="1:13">
      <c r="A17" s="4" t="s">
        <v>305</v>
      </c>
      <c r="G17" s="4" t="s">
        <v>317</v>
      </c>
    </row>
    <row r="18" spans="1:13">
      <c r="A18" s="4" t="s">
        <v>318</v>
      </c>
    </row>
    <row r="19" spans="1:13">
      <c r="A19" s="4" t="s">
        <v>305</v>
      </c>
      <c r="H19" s="4" t="s">
        <v>31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9</v>
      </c>
      <c r="B1" s="2" t="s">
        <v>2</v>
      </c>
      <c r="C1" s="2" t="s">
        <v>34</v>
      </c>
    </row>
    <row r="2" spans="1:3">
      <c r="A2" s="3" t="s">
        <v>163</v>
      </c>
    </row>
    <row r="3" spans="1:3">
      <c r="A3" s="4" t="s">
        <v>320</v>
      </c>
      <c r="B3" s="6" t="n">
        <v>153209</v>
      </c>
      <c r="C3" s="6" t="n">
        <v>153209</v>
      </c>
    </row>
    <row r="4" spans="1:3">
      <c r="A4" s="4" t="s">
        <v>321</v>
      </c>
      <c r="B4" s="6" t="n">
        <v>153209</v>
      </c>
      <c r="C4" s="6" t="n">
        <v>153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4</v>
      </c>
      <c r="D1" s="2" t="s">
        <v>323</v>
      </c>
      <c r="E1" s="2" t="s">
        <v>293</v>
      </c>
    </row>
    <row r="2" spans="1:5">
      <c r="A2" s="3" t="s">
        <v>166</v>
      </c>
    </row>
    <row r="3" spans="1:5">
      <c r="A3" s="4" t="s">
        <v>324</v>
      </c>
      <c r="B3" s="4" t="s">
        <v>82</v>
      </c>
      <c r="C3" s="6" t="n">
        <v>279400</v>
      </c>
    </row>
    <row r="4" spans="1:5">
      <c r="A4" s="4" t="s">
        <v>325</v>
      </c>
      <c r="B4" s="4" t="s">
        <v>82</v>
      </c>
      <c r="C4" s="5" t="n">
        <v>150000</v>
      </c>
      <c r="D4" s="6" t="n">
        <v>50000</v>
      </c>
      <c r="E4" s="6" t="n">
        <v>100000</v>
      </c>
    </row>
    <row r="5" spans="1:5">
      <c r="A5" s="4" t="s">
        <v>326</v>
      </c>
      <c r="B5" s="4" t="s">
        <v>82</v>
      </c>
      <c r="C5" s="5" t="n">
        <v>429400</v>
      </c>
    </row>
    <row r="6" spans="1:5">
      <c r="A6" s="4" t="s">
        <v>327</v>
      </c>
      <c r="B6" s="4" t="s">
        <v>82</v>
      </c>
      <c r="C6" s="5" t="n">
        <v>-37131</v>
      </c>
    </row>
    <row r="7" spans="1:5">
      <c r="A7" s="4" t="s">
        <v>328</v>
      </c>
      <c r="B7" s="4" t="s">
        <v>82</v>
      </c>
      <c r="C7" s="5" t="n">
        <v>-392269</v>
      </c>
    </row>
    <row r="8" spans="1:5">
      <c r="A8" s="4" t="s">
        <v>329</v>
      </c>
      <c r="B8" s="4" t="s">
        <v>82</v>
      </c>
      <c r="C8" s="4" t="s">
        <v>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30</v>
      </c>
      <c r="B1" s="2" t="s">
        <v>1</v>
      </c>
    </row>
    <row r="2" spans="1:5">
      <c r="B2" s="2" t="s">
        <v>2</v>
      </c>
      <c r="C2" s="2" t="s">
        <v>34</v>
      </c>
      <c r="D2" s="2" t="s">
        <v>293</v>
      </c>
      <c r="E2" s="2" t="s">
        <v>323</v>
      </c>
    </row>
    <row r="3" spans="1:5">
      <c r="A3" s="3" t="s">
        <v>166</v>
      </c>
    </row>
    <row r="4" spans="1:5">
      <c r="A4" s="4" t="s">
        <v>331</v>
      </c>
      <c r="B4" s="6" t="n">
        <v>0</v>
      </c>
      <c r="C4" s="6" t="n">
        <v>0</v>
      </c>
    </row>
    <row r="5" spans="1:5">
      <c r="A5" s="4" t="s">
        <v>324</v>
      </c>
      <c r="B5" s="4" t="s">
        <v>82</v>
      </c>
      <c r="C5" s="5" t="n">
        <v>279400</v>
      </c>
    </row>
    <row r="6" spans="1:5">
      <c r="A6" s="4" t="s">
        <v>325</v>
      </c>
      <c r="B6" s="4" t="s">
        <v>82</v>
      </c>
      <c r="C6" s="5" t="n">
        <v>150000</v>
      </c>
      <c r="D6" s="6" t="n">
        <v>100000</v>
      </c>
      <c r="E6" s="6" t="n">
        <v>50000</v>
      </c>
    </row>
    <row r="7" spans="1:5">
      <c r="A7" s="4" t="s">
        <v>332</v>
      </c>
      <c r="C7" s="6" t="n">
        <v>279400</v>
      </c>
    </row>
    <row r="8" spans="1:5">
      <c r="A8" s="4" t="s">
        <v>333</v>
      </c>
      <c r="D8" s="6" t="n">
        <v>3713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4</v>
      </c>
      <c r="B1" s="2" t="s">
        <v>2</v>
      </c>
      <c r="C1" s="2" t="s">
        <v>34</v>
      </c>
    </row>
    <row r="2" spans="1:3">
      <c r="A2" s="4" t="s">
        <v>335</v>
      </c>
      <c r="B2" s="6" t="n">
        <v>64435</v>
      </c>
      <c r="C2" s="6" t="n">
        <v>64435</v>
      </c>
    </row>
    <row r="3" spans="1:3">
      <c r="A3" s="4" t="s">
        <v>336</v>
      </c>
      <c r="B3" s="5" t="n">
        <v>-55374</v>
      </c>
      <c r="C3" s="5" t="n">
        <v>-50843</v>
      </c>
    </row>
    <row r="4" spans="1:3">
      <c r="A4" s="4" t="s">
        <v>137</v>
      </c>
      <c r="B4" s="5" t="n">
        <v>9061</v>
      </c>
      <c r="C4" s="5" t="n">
        <v>13592</v>
      </c>
    </row>
    <row r="5" spans="1:3">
      <c r="A5" s="4" t="s">
        <v>337</v>
      </c>
    </row>
    <row r="6" spans="1:3">
      <c r="A6" s="4" t="s">
        <v>335</v>
      </c>
      <c r="B6" s="5" t="n">
        <v>41778</v>
      </c>
      <c r="C6" s="5" t="n">
        <v>41778</v>
      </c>
    </row>
    <row r="7" spans="1:3">
      <c r="A7" s="4" t="s">
        <v>338</v>
      </c>
    </row>
    <row r="8" spans="1:3">
      <c r="A8" s="4" t="s">
        <v>335</v>
      </c>
      <c r="B8" s="6" t="n">
        <v>22657</v>
      </c>
      <c r="C8" s="6" t="n">
        <v>226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9</v>
      </c>
      <c r="B1" s="2" t="s">
        <v>1</v>
      </c>
    </row>
    <row r="2" spans="1:3">
      <c r="B2" s="2" t="s">
        <v>2</v>
      </c>
      <c r="C2" s="2" t="s">
        <v>34</v>
      </c>
    </row>
    <row r="3" spans="1:3">
      <c r="A3" s="3" t="s">
        <v>169</v>
      </c>
    </row>
    <row r="4" spans="1:3">
      <c r="A4" s="4" t="s">
        <v>340</v>
      </c>
      <c r="B4" s="6" t="n">
        <v>4531</v>
      </c>
      <c r="C4" s="6" t="n">
        <v>45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5</v>
      </c>
      <c r="B1" s="2" t="s">
        <v>1</v>
      </c>
    </row>
    <row r="2" spans="1:3">
      <c r="B2" s="2" t="s">
        <v>2</v>
      </c>
      <c r="C2" s="2" t="s">
        <v>34</v>
      </c>
    </row>
    <row r="3" spans="1:3">
      <c r="A3" s="3" t="s">
        <v>76</v>
      </c>
    </row>
    <row r="4" spans="1:3">
      <c r="A4" s="4" t="s">
        <v>77</v>
      </c>
      <c r="B4" s="6" t="n">
        <v>57021</v>
      </c>
      <c r="C4" s="6" t="n">
        <v>52933</v>
      </c>
    </row>
    <row r="5" spans="1:3">
      <c r="A5" s="3" t="s">
        <v>78</v>
      </c>
    </row>
    <row r="6" spans="1:3">
      <c r="A6" s="4" t="s">
        <v>79</v>
      </c>
      <c r="B6" s="5" t="n">
        <v>51996</v>
      </c>
      <c r="C6" s="5" t="n">
        <v>50763</v>
      </c>
    </row>
    <row r="7" spans="1:3">
      <c r="A7" s="4" t="s">
        <v>80</v>
      </c>
      <c r="B7" s="5" t="n">
        <v>183774</v>
      </c>
      <c r="C7" s="5" t="n">
        <v>788836</v>
      </c>
    </row>
    <row r="8" spans="1:3">
      <c r="A8" s="4" t="s">
        <v>81</v>
      </c>
      <c r="B8" s="4" t="s">
        <v>82</v>
      </c>
      <c r="C8" s="5" t="n">
        <v>58741</v>
      </c>
    </row>
    <row r="9" spans="1:3">
      <c r="A9" s="4" t="s">
        <v>83</v>
      </c>
      <c r="B9" s="5" t="n">
        <v>25620</v>
      </c>
      <c r="C9" s="5" t="n">
        <v>1839941</v>
      </c>
    </row>
    <row r="10" spans="1:3">
      <c r="A10" s="4" t="s">
        <v>84</v>
      </c>
      <c r="B10" s="5" t="n">
        <v>32807</v>
      </c>
      <c r="C10" s="5" t="n">
        <v>84897</v>
      </c>
    </row>
    <row r="11" spans="1:3">
      <c r="A11" s="4" t="s">
        <v>85</v>
      </c>
      <c r="B11" s="5" t="n">
        <v>294197</v>
      </c>
      <c r="C11" s="5" t="n">
        <v>2823178</v>
      </c>
    </row>
    <row r="12" spans="1:3">
      <c r="A12" s="4" t="s">
        <v>86</v>
      </c>
      <c r="B12" s="5" t="n">
        <v>-237176</v>
      </c>
      <c r="C12" s="5" t="n">
        <v>-2770245</v>
      </c>
    </row>
    <row r="13" spans="1:3">
      <c r="A13" s="3" t="s">
        <v>87</v>
      </c>
    </row>
    <row r="14" spans="1:3">
      <c r="A14" s="4" t="s">
        <v>88</v>
      </c>
      <c r="B14" s="4" t="s">
        <v>82</v>
      </c>
      <c r="C14" s="5" t="n">
        <v>283014</v>
      </c>
    </row>
    <row r="15" spans="1:3">
      <c r="A15" s="4" t="s">
        <v>89</v>
      </c>
      <c r="B15" s="5" t="n">
        <v>5489</v>
      </c>
      <c r="C15" s="4" t="s">
        <v>82</v>
      </c>
    </row>
    <row r="16" spans="1:3">
      <c r="A16" s="4" t="s">
        <v>90</v>
      </c>
      <c r="B16" s="5" t="n">
        <v>-11506</v>
      </c>
      <c r="C16" s="5" t="n">
        <v>-16703</v>
      </c>
    </row>
    <row r="17" spans="1:3">
      <c r="A17" s="4" t="s">
        <v>91</v>
      </c>
      <c r="B17" s="5" t="n">
        <v>-6017</v>
      </c>
      <c r="C17" s="5" t="n">
        <v>266311</v>
      </c>
    </row>
    <row r="18" spans="1:3">
      <c r="A18" s="4" t="s">
        <v>92</v>
      </c>
      <c r="B18" s="5" t="n">
        <v>-243193</v>
      </c>
      <c r="C18" s="5" t="n">
        <v>-2503934</v>
      </c>
    </row>
    <row r="19" spans="1:3">
      <c r="A19" s="4" t="s">
        <v>93</v>
      </c>
      <c r="B19" s="4" t="s">
        <v>82</v>
      </c>
      <c r="C19" s="4" t="s">
        <v>82</v>
      </c>
    </row>
    <row r="20" spans="1:3">
      <c r="A20" s="4" t="s">
        <v>94</v>
      </c>
      <c r="B20" s="5" t="n">
        <v>-243193</v>
      </c>
      <c r="C20" s="5" t="n">
        <v>-2503934</v>
      </c>
    </row>
    <row r="21" spans="1:3">
      <c r="A21" s="4" t="s">
        <v>95</v>
      </c>
      <c r="B21" s="5" t="n">
        <v>8410</v>
      </c>
      <c r="C21" s="5" t="n">
        <v>99</v>
      </c>
    </row>
    <row r="22" spans="1:3">
      <c r="A22" s="4" t="s">
        <v>96</v>
      </c>
      <c r="B22" s="5" t="n">
        <v>-234783</v>
      </c>
      <c r="C22" s="5" t="n">
        <v>-2503835</v>
      </c>
    </row>
    <row r="23" spans="1:3">
      <c r="A23" s="4" t="s">
        <v>97</v>
      </c>
      <c r="B23" s="5" t="n">
        <v>-229525</v>
      </c>
      <c r="C23" s="5" t="n">
        <v>-208038</v>
      </c>
    </row>
    <row r="24" spans="1:3">
      <c r="A24" s="4" t="s">
        <v>98</v>
      </c>
      <c r="B24" s="6" t="n">
        <v>-464308</v>
      </c>
      <c r="C24" s="6" t="n">
        <v>-2711873</v>
      </c>
    </row>
    <row r="25" spans="1:3">
      <c r="A25" s="4" t="s">
        <v>99</v>
      </c>
      <c r="B25" s="7" t="n">
        <v>-0.026</v>
      </c>
      <c r="C25" s="7" t="n">
        <v>-0.154</v>
      </c>
    </row>
    <row r="26" spans="1:3">
      <c r="A26" s="4" t="s">
        <v>100</v>
      </c>
      <c r="B26" s="5" t="n">
        <v>18198062</v>
      </c>
      <c r="C26" s="5" t="n">
        <v>17620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3" t="s">
        <v>172</v>
      </c>
    </row>
    <row r="3" spans="1:3">
      <c r="A3" s="4" t="s">
        <v>342</v>
      </c>
      <c r="B3" s="4" t="s">
        <v>82</v>
      </c>
      <c r="C3" s="6" t="n">
        <v>425850</v>
      </c>
    </row>
    <row r="4" spans="1:3">
      <c r="A4" s="4" t="s">
        <v>343</v>
      </c>
      <c r="B4" s="4" t="s">
        <v>82</v>
      </c>
      <c r="C4" s="5" t="n">
        <v>-404558</v>
      </c>
    </row>
    <row r="5" spans="1:3">
      <c r="A5" s="4" t="s">
        <v>344</v>
      </c>
      <c r="B5" s="4" t="s">
        <v>82</v>
      </c>
      <c r="C5" s="5" t="n">
        <v>-21292</v>
      </c>
    </row>
    <row r="6" spans="1:3">
      <c r="A6" s="4" t="s">
        <v>137</v>
      </c>
      <c r="B6" s="4" t="s">
        <v>82</v>
      </c>
      <c r="C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5</v>
      </c>
      <c r="B1" s="2" t="s">
        <v>1</v>
      </c>
    </row>
    <row r="2" spans="1:3">
      <c r="B2" s="2" t="s">
        <v>2</v>
      </c>
      <c r="C2" s="2" t="s">
        <v>34</v>
      </c>
    </row>
    <row r="3" spans="1:3">
      <c r="A3" s="3" t="s">
        <v>172</v>
      </c>
    </row>
    <row r="4" spans="1:3">
      <c r="A4" s="4" t="s">
        <v>346</v>
      </c>
      <c r="C4" s="6" t="n">
        <v>31938</v>
      </c>
    </row>
    <row r="5" spans="1:3">
      <c r="A5" s="4" t="s">
        <v>315</v>
      </c>
      <c r="B5" s="6" t="n">
        <v>0</v>
      </c>
      <c r="C5" s="6" t="n">
        <v>212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4</v>
      </c>
    </row>
    <row r="2" spans="1:3">
      <c r="A2" s="4" t="s">
        <v>348</v>
      </c>
      <c r="B2" s="6" t="n">
        <v>290500</v>
      </c>
      <c r="C2" s="6" t="n">
        <v>290500</v>
      </c>
    </row>
    <row r="3" spans="1:3">
      <c r="A3" s="4" t="s">
        <v>349</v>
      </c>
      <c r="B3" s="5" t="n">
        <v>120000</v>
      </c>
      <c r="C3" s="5" t="n">
        <v>120000</v>
      </c>
    </row>
    <row r="4" spans="1:3">
      <c r="A4" s="4" t="s">
        <v>350</v>
      </c>
      <c r="B4" s="5" t="n">
        <v>325185</v>
      </c>
      <c r="C4" s="5" t="n">
        <v>325185</v>
      </c>
    </row>
    <row r="5" spans="1:3">
      <c r="A5" s="4" t="s">
        <v>351</v>
      </c>
      <c r="B5" s="5" t="n">
        <v>1237078</v>
      </c>
      <c r="C5" s="5" t="n">
        <v>1237078</v>
      </c>
    </row>
    <row r="6" spans="1:3">
      <c r="A6" s="4" t="s">
        <v>352</v>
      </c>
      <c r="B6" s="5" t="n">
        <v>31884</v>
      </c>
      <c r="C6" s="5" t="n">
        <v>34870</v>
      </c>
    </row>
    <row r="7" spans="1:3">
      <c r="A7" s="4" t="s">
        <v>353</v>
      </c>
      <c r="B7" s="5" t="n">
        <v>-635154</v>
      </c>
      <c r="C7" s="5" t="n">
        <v>-609534</v>
      </c>
    </row>
    <row r="8" spans="1:3">
      <c r="A8" s="4" t="s">
        <v>354</v>
      </c>
      <c r="B8" s="5" t="n">
        <v>-599223</v>
      </c>
      <c r="C8" s="5" t="n">
        <v>-587508</v>
      </c>
    </row>
    <row r="9" spans="1:3">
      <c r="A9" s="4" t="s">
        <v>355</v>
      </c>
      <c r="B9" s="5" t="n">
        <v>34585</v>
      </c>
      <c r="C9" s="5" t="n">
        <v>74816</v>
      </c>
    </row>
    <row r="10" spans="1:3">
      <c r="A10" s="4" t="s">
        <v>356</v>
      </c>
    </row>
    <row r="11" spans="1:3">
      <c r="A11" s="4" t="s">
        <v>357</v>
      </c>
      <c r="B11" s="5" t="n">
        <v>111402</v>
      </c>
      <c r="C11" s="5" t="n">
        <v>111402</v>
      </c>
    </row>
    <row r="12" spans="1:3">
      <c r="A12" s="4" t="s">
        <v>358</v>
      </c>
    </row>
    <row r="13" spans="1:3">
      <c r="A13" s="4" t="s">
        <v>357</v>
      </c>
      <c r="B13" s="5" t="n">
        <v>250082</v>
      </c>
      <c r="C13" s="5" t="n">
        <v>250082</v>
      </c>
    </row>
    <row r="14" spans="1:3">
      <c r="A14" s="4" t="s">
        <v>359</v>
      </c>
    </row>
    <row r="15" spans="1:3">
      <c r="A15" s="4" t="s">
        <v>357</v>
      </c>
      <c r="B15" s="6" t="n">
        <v>139909</v>
      </c>
      <c r="C15" s="6" t="n">
        <v>1399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3" t="s">
        <v>178</v>
      </c>
    </row>
    <row r="3" spans="1:3">
      <c r="A3" s="4" t="s">
        <v>361</v>
      </c>
      <c r="B3" s="6" t="n">
        <v>132746</v>
      </c>
      <c r="C3" s="6" t="n">
        <v>130747</v>
      </c>
    </row>
    <row r="4" spans="1:3">
      <c r="A4" s="4" t="s">
        <v>362</v>
      </c>
      <c r="B4" s="5" t="n">
        <v>75713</v>
      </c>
      <c r="C4" s="5" t="n">
        <v>63944</v>
      </c>
    </row>
    <row r="5" spans="1:3">
      <c r="A5" s="4" t="s">
        <v>137</v>
      </c>
      <c r="B5" s="6" t="n">
        <v>208459</v>
      </c>
      <c r="C5" s="6" t="n">
        <v>1946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63</v>
      </c>
      <c r="C1" s="2" t="s">
        <v>2</v>
      </c>
      <c r="D1" s="2" t="s">
        <v>34</v>
      </c>
    </row>
    <row r="2" spans="1:4">
      <c r="A2" s="3" t="s">
        <v>262</v>
      </c>
    </row>
    <row r="3" spans="1:4">
      <c r="A3" s="4" t="s">
        <v>49</v>
      </c>
      <c r="C3" s="6" t="n">
        <v>149200</v>
      </c>
      <c r="D3" s="6" t="n">
        <v>149200</v>
      </c>
    </row>
    <row r="4" spans="1:4">
      <c r="A4" s="4" t="s">
        <v>364</v>
      </c>
    </row>
    <row r="5" spans="1:4">
      <c r="A5" s="3" t="s">
        <v>262</v>
      </c>
    </row>
    <row r="6" spans="1:4">
      <c r="A6" s="4" t="s">
        <v>49</v>
      </c>
      <c r="B6" s="4" t="s">
        <v>365</v>
      </c>
      <c r="C6" s="5" t="n">
        <v>1700</v>
      </c>
      <c r="D6" s="5" t="n">
        <v>1700</v>
      </c>
    </row>
    <row r="7" spans="1:4">
      <c r="A7" s="4" t="s">
        <v>366</v>
      </c>
    </row>
    <row r="8" spans="1:4">
      <c r="A8" s="3" t="s">
        <v>262</v>
      </c>
    </row>
    <row r="9" spans="1:4">
      <c r="A9" s="4" t="s">
        <v>49</v>
      </c>
      <c r="B9" s="4" t="s">
        <v>367</v>
      </c>
      <c r="C9" s="5" t="n">
        <v>30000</v>
      </c>
      <c r="D9" s="5" t="n">
        <v>30000</v>
      </c>
    </row>
    <row r="10" spans="1:4">
      <c r="A10" s="4" t="s">
        <v>368</v>
      </c>
    </row>
    <row r="11" spans="1:4">
      <c r="A11" s="3" t="s">
        <v>262</v>
      </c>
    </row>
    <row r="12" spans="1:4">
      <c r="A12" s="4" t="s">
        <v>49</v>
      </c>
      <c r="B12" s="4" t="s">
        <v>369</v>
      </c>
      <c r="C12" s="5" t="n">
        <v>50000</v>
      </c>
      <c r="D12" s="5" t="n">
        <v>50000</v>
      </c>
    </row>
    <row r="13" spans="1:4">
      <c r="A13" s="4" t="s">
        <v>370</v>
      </c>
    </row>
    <row r="14" spans="1:4">
      <c r="A14" s="3" t="s">
        <v>262</v>
      </c>
    </row>
    <row r="15" spans="1:4">
      <c r="A15" s="4" t="s">
        <v>49</v>
      </c>
      <c r="B15" s="4" t="s">
        <v>371</v>
      </c>
      <c r="C15" s="5" t="n">
        <v>2500</v>
      </c>
      <c r="D15" s="5" t="n">
        <v>2500</v>
      </c>
    </row>
    <row r="16" spans="1:4">
      <c r="A16" s="4" t="s">
        <v>372</v>
      </c>
    </row>
    <row r="17" spans="1:4">
      <c r="A17" s="3" t="s">
        <v>262</v>
      </c>
    </row>
    <row r="18" spans="1:4">
      <c r="A18" s="4" t="s">
        <v>49</v>
      </c>
      <c r="B18" s="4" t="s">
        <v>373</v>
      </c>
      <c r="C18" s="5" t="n">
        <v>5000</v>
      </c>
      <c r="D18" s="5" t="n">
        <v>5000</v>
      </c>
    </row>
    <row r="19" spans="1:4">
      <c r="A19" s="4" t="s">
        <v>374</v>
      </c>
    </row>
    <row r="20" spans="1:4">
      <c r="A20" s="3" t="s">
        <v>262</v>
      </c>
    </row>
    <row r="21" spans="1:4">
      <c r="A21" s="4" t="s">
        <v>49</v>
      </c>
      <c r="B21" s="4" t="s">
        <v>375</v>
      </c>
      <c r="C21" s="6" t="n">
        <v>60000</v>
      </c>
      <c r="D21" s="6" t="n">
        <v>60000</v>
      </c>
    </row>
    <row r="22" spans="1:4"/>
    <row r="23" spans="1:4">
      <c r="A23" s="4" t="s">
        <v>365</v>
      </c>
      <c r="B23" s="4" t="s">
        <v>376</v>
      </c>
    </row>
    <row r="24" spans="1:4">
      <c r="A24" s="4" t="s">
        <v>367</v>
      </c>
      <c r="B24" s="4" t="s">
        <v>377</v>
      </c>
    </row>
    <row r="25" spans="1:4">
      <c r="A25" s="4" t="s">
        <v>369</v>
      </c>
      <c r="B25" s="4" t="s">
        <v>378</v>
      </c>
    </row>
    <row r="26" spans="1:4">
      <c r="A26" s="4" t="s">
        <v>371</v>
      </c>
      <c r="B26" s="4" t="s">
        <v>379</v>
      </c>
    </row>
    <row r="27" spans="1:4">
      <c r="A27" s="4" t="s">
        <v>373</v>
      </c>
      <c r="B27" s="4" t="s">
        <v>380</v>
      </c>
    </row>
    <row r="28" spans="1:4">
      <c r="A28" s="4" t="s">
        <v>375</v>
      </c>
      <c r="B28" s="4" t="s">
        <v>381</v>
      </c>
    </row>
  </sheetData>
  <mergeCells count="8">
    <mergeCell ref="A1:B1"/>
    <mergeCell ref="A22:C22"/>
    <mergeCell ref="B23:C23"/>
    <mergeCell ref="B24:C24"/>
    <mergeCell ref="B25:C25"/>
    <mergeCell ref="B26:C26"/>
    <mergeCell ref="B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4</v>
      </c>
    </row>
    <row r="2" spans="1:3">
      <c r="A2" s="3" t="s">
        <v>262</v>
      </c>
    </row>
    <row r="3" spans="1:3">
      <c r="A3" s="4" t="s">
        <v>137</v>
      </c>
      <c r="B3" s="6" t="n">
        <v>149200</v>
      </c>
      <c r="C3" s="6" t="n">
        <v>149200</v>
      </c>
    </row>
    <row r="4" spans="1:3">
      <c r="A4" s="4" t="s">
        <v>383</v>
      </c>
    </row>
    <row r="5" spans="1:3">
      <c r="A5" s="3" t="s">
        <v>262</v>
      </c>
    </row>
    <row r="6" spans="1:3">
      <c r="A6" s="4" t="s">
        <v>384</v>
      </c>
      <c r="B6" s="4" t="s">
        <v>82</v>
      </c>
      <c r="C6" s="5" t="n">
        <v>149200</v>
      </c>
    </row>
    <row r="7" spans="1:3">
      <c r="A7" s="4" t="s">
        <v>385</v>
      </c>
      <c r="B7" s="5" t="n">
        <v>149200</v>
      </c>
      <c r="C7" s="4" t="s">
        <v>82</v>
      </c>
    </row>
    <row r="8" spans="1:3">
      <c r="A8" s="4" t="s">
        <v>137</v>
      </c>
      <c r="B8" s="5" t="n">
        <v>149200</v>
      </c>
      <c r="C8" s="5" t="n">
        <v>149200</v>
      </c>
    </row>
    <row r="9" spans="1:3">
      <c r="A9" s="4" t="s">
        <v>386</v>
      </c>
    </row>
    <row r="10" spans="1:3">
      <c r="A10" s="3" t="s">
        <v>262</v>
      </c>
    </row>
    <row r="11" spans="1:3">
      <c r="A11" s="4" t="s">
        <v>384</v>
      </c>
      <c r="B11" s="4" t="s">
        <v>82</v>
      </c>
      <c r="C11" s="4" t="s">
        <v>82</v>
      </c>
    </row>
    <row r="12" spans="1:3">
      <c r="A12" s="4" t="s">
        <v>385</v>
      </c>
      <c r="B12" s="4" t="s">
        <v>82</v>
      </c>
      <c r="C12" s="4" t="s">
        <v>82</v>
      </c>
    </row>
    <row r="13" spans="1:3">
      <c r="A13" s="4" t="s">
        <v>137</v>
      </c>
      <c r="B13" s="4" t="s">
        <v>82</v>
      </c>
      <c r="C13" s="4" t="s">
        <v>82</v>
      </c>
    </row>
    <row r="14" spans="1:3">
      <c r="A14" s="4" t="s">
        <v>387</v>
      </c>
    </row>
    <row r="15" spans="1:3">
      <c r="A15" s="3" t="s">
        <v>262</v>
      </c>
    </row>
    <row r="16" spans="1:3">
      <c r="A16" s="4" t="s">
        <v>384</v>
      </c>
      <c r="B16" s="4" t="s">
        <v>82</v>
      </c>
      <c r="C16" s="5" t="n">
        <v>149200</v>
      </c>
    </row>
    <row r="17" spans="1:3">
      <c r="A17" s="4" t="s">
        <v>385</v>
      </c>
      <c r="B17" s="5" t="n">
        <v>149200</v>
      </c>
      <c r="C17" s="4" t="s">
        <v>82</v>
      </c>
    </row>
    <row r="18" spans="1:3">
      <c r="A18" s="4" t="s">
        <v>137</v>
      </c>
      <c r="B18" s="6" t="n">
        <v>149200</v>
      </c>
      <c r="C18" s="6" t="n">
        <v>149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87</v>
      </c>
    </row>
    <row r="2" spans="1:2">
      <c r="A2" s="3" t="s">
        <v>389</v>
      </c>
    </row>
    <row r="3" spans="1:2">
      <c r="A3" s="5" t="n">
        <v>2018</v>
      </c>
      <c r="B3" s="6" t="n">
        <v>149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4</v>
      </c>
    </row>
    <row r="3" spans="1:3">
      <c r="A3" s="4" t="s">
        <v>391</v>
      </c>
      <c r="B3" s="6" t="n">
        <v>10</v>
      </c>
      <c r="C3" s="6" t="n">
        <v>10</v>
      </c>
    </row>
    <row r="4" spans="1:3">
      <c r="A4" s="4" t="s">
        <v>392</v>
      </c>
      <c r="B4" s="5" t="n">
        <v>168891</v>
      </c>
      <c r="C4" s="5" t="n">
        <v>152438</v>
      </c>
    </row>
    <row r="5" spans="1:3">
      <c r="A5" s="4" t="s">
        <v>393</v>
      </c>
      <c r="B5" s="5" t="n">
        <v>168891</v>
      </c>
      <c r="C5" s="5" t="n">
        <v>152438</v>
      </c>
    </row>
    <row r="6" spans="1:3">
      <c r="A6" s="4" t="s">
        <v>394</v>
      </c>
      <c r="B6" s="5" t="n">
        <v>49800</v>
      </c>
      <c r="C6" s="5" t="n">
        <v>49202</v>
      </c>
    </row>
    <row r="7" spans="1:3">
      <c r="A7" s="4" t="s">
        <v>395</v>
      </c>
      <c r="B7" s="5" t="n">
        <v>35700</v>
      </c>
      <c r="C7" s="5" t="n">
        <v>50457</v>
      </c>
    </row>
    <row r="8" spans="1:3">
      <c r="A8" s="4" t="s">
        <v>396</v>
      </c>
      <c r="B8" s="5" t="n">
        <v>219562</v>
      </c>
      <c r="C8" s="5" t="n">
        <v>205462</v>
      </c>
    </row>
    <row r="9" spans="1:3">
      <c r="A9" s="4" t="s">
        <v>49</v>
      </c>
      <c r="B9" s="6" t="n">
        <v>20000</v>
      </c>
      <c r="C9" s="5" t="n">
        <v>20000</v>
      </c>
    </row>
    <row r="10" spans="1:3">
      <c r="A10" s="4" t="s">
        <v>397</v>
      </c>
    </row>
    <row r="11" spans="1:3">
      <c r="A11" s="4" t="s">
        <v>398</v>
      </c>
      <c r="B11" s="5" t="n">
        <v>100</v>
      </c>
    </row>
    <row r="12" spans="1:3">
      <c r="A12" s="4" t="s">
        <v>399</v>
      </c>
      <c r="B12" s="4" t="s">
        <v>70</v>
      </c>
    </row>
    <row r="13" spans="1:3">
      <c r="A13" s="4" t="s">
        <v>392</v>
      </c>
      <c r="B13" s="6" t="n">
        <v>1000</v>
      </c>
      <c r="C13" s="6" t="n">
        <v>35500</v>
      </c>
    </row>
    <row r="14" spans="1:3">
      <c r="A14" s="4" t="s">
        <v>74</v>
      </c>
      <c r="B14" s="6" t="n">
        <v>576450</v>
      </c>
    </row>
    <row r="15" spans="1:3">
      <c r="A15" s="4" t="s">
        <v>400</v>
      </c>
      <c r="B15" s="8" t="n">
        <v>5764.5</v>
      </c>
    </row>
    <row r="16" spans="1:3">
      <c r="A16" s="4" t="s">
        <v>72</v>
      </c>
      <c r="B16" s="5" t="n">
        <v>100</v>
      </c>
    </row>
    <row r="17" spans="1:3">
      <c r="A17" s="4" t="s">
        <v>73</v>
      </c>
      <c r="B17" s="5" t="n">
        <v>100</v>
      </c>
    </row>
    <row r="18" spans="1:3">
      <c r="A18" s="4" t="s">
        <v>68</v>
      </c>
    </row>
    <row r="19" spans="1:3">
      <c r="A19" s="4" t="s">
        <v>398</v>
      </c>
      <c r="B19" s="5" t="n">
        <v>1983</v>
      </c>
      <c r="C19" s="5" t="n">
        <v>1983</v>
      </c>
    </row>
    <row r="20" spans="1:3">
      <c r="A20" s="4" t="s">
        <v>399</v>
      </c>
      <c r="B20" s="4" t="s">
        <v>70</v>
      </c>
      <c r="C20" s="4" t="s">
        <v>70</v>
      </c>
    </row>
    <row r="21" spans="1:3">
      <c r="A21" s="4" t="s">
        <v>392</v>
      </c>
      <c r="B21" s="4" t="s">
        <v>82</v>
      </c>
      <c r="C21" s="4" t="s">
        <v>82</v>
      </c>
    </row>
    <row r="22" spans="1:3">
      <c r="A22" s="4" t="s">
        <v>396</v>
      </c>
      <c r="B22" s="5" t="n">
        <v>178488</v>
      </c>
      <c r="C22" s="5" t="n">
        <v>37450</v>
      </c>
    </row>
    <row r="23" spans="1:3">
      <c r="A23" s="4" t="s">
        <v>74</v>
      </c>
      <c r="B23" s="6" t="n">
        <v>2326526</v>
      </c>
      <c r="C23" s="6" t="n">
        <v>537450</v>
      </c>
    </row>
    <row r="24" spans="1:3">
      <c r="A24" s="4" t="s">
        <v>400</v>
      </c>
      <c r="B24" s="8" t="n">
        <v>1128.23</v>
      </c>
      <c r="C24" s="8" t="n">
        <v>5374.5</v>
      </c>
    </row>
    <row r="25" spans="1:3">
      <c r="A25" s="4" t="s">
        <v>72</v>
      </c>
      <c r="B25" s="5" t="n">
        <v>1983</v>
      </c>
      <c r="C25" s="5" t="n">
        <v>1983</v>
      </c>
    </row>
    <row r="26" spans="1:3">
      <c r="A26" s="4" t="s">
        <v>73</v>
      </c>
      <c r="B26" s="5" t="n">
        <v>1983</v>
      </c>
      <c r="C26" s="5" t="n">
        <v>1983</v>
      </c>
    </row>
    <row r="27" spans="1:3">
      <c r="A27" s="4" t="s">
        <v>401</v>
      </c>
    </row>
    <row r="28" spans="1:3">
      <c r="A28" s="4" t="s">
        <v>392</v>
      </c>
      <c r="B28" s="6" t="n">
        <v>40000</v>
      </c>
      <c r="C28" s="6" t="n">
        <v>40000</v>
      </c>
    </row>
    <row r="29" spans="1:3">
      <c r="A29" s="4" t="s">
        <v>393</v>
      </c>
      <c r="B29" s="5" t="n">
        <v>1000</v>
      </c>
      <c r="C29" s="5" t="n">
        <v>35500</v>
      </c>
    </row>
    <row r="30" spans="1:3">
      <c r="A30" s="4" t="s">
        <v>396</v>
      </c>
      <c r="B30" s="5" t="n">
        <v>76450</v>
      </c>
    </row>
    <row r="31" spans="1:3">
      <c r="A31" s="4" t="s">
        <v>74</v>
      </c>
      <c r="B31" s="6" t="n">
        <v>576450</v>
      </c>
    </row>
    <row r="32" spans="1:3">
      <c r="A32" s="4" t="s">
        <v>400</v>
      </c>
      <c r="B32" s="8" t="n">
        <v>5764.5</v>
      </c>
    </row>
    <row r="33" spans="1:3">
      <c r="A33" s="4" t="s">
        <v>402</v>
      </c>
    </row>
    <row r="34" spans="1:3">
      <c r="A34" s="4" t="s">
        <v>396</v>
      </c>
      <c r="B34" s="6" t="n">
        <v>76450</v>
      </c>
      <c r="C34" s="5" t="n">
        <v>37450</v>
      </c>
    </row>
    <row r="35" spans="1:3">
      <c r="A35" s="4" t="s">
        <v>49</v>
      </c>
      <c r="B35" s="6" t="n">
        <v>20000</v>
      </c>
      <c r="C35" s="6" t="n">
        <v>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3</v>
      </c>
      <c r="B1" s="2" t="s">
        <v>1</v>
      </c>
    </row>
    <row r="2" spans="1:3">
      <c r="B2" s="2" t="s">
        <v>2</v>
      </c>
      <c r="C2" s="2" t="s">
        <v>34</v>
      </c>
    </row>
    <row r="3" spans="1:3">
      <c r="A3" s="3" t="s">
        <v>404</v>
      </c>
    </row>
    <row r="4" spans="1:3">
      <c r="A4" s="4" t="s">
        <v>405</v>
      </c>
      <c r="B4" s="6" t="n">
        <v>-237176</v>
      </c>
      <c r="C4" s="6" t="n">
        <v>-2770245</v>
      </c>
    </row>
    <row r="5" spans="1:3">
      <c r="A5" s="4" t="s">
        <v>406</v>
      </c>
      <c r="B5" s="5" t="n">
        <v>14119347</v>
      </c>
      <c r="C5" s="5" t="n">
        <v>13938376</v>
      </c>
    </row>
    <row r="6" spans="1:3">
      <c r="A6" s="4" t="s">
        <v>407</v>
      </c>
    </row>
    <row r="7" spans="1:3">
      <c r="A7" s="3" t="s">
        <v>404</v>
      </c>
    </row>
    <row r="8" spans="1:3">
      <c r="A8" s="4" t="s">
        <v>405</v>
      </c>
      <c r="B8" s="5" t="n">
        <v>243193</v>
      </c>
      <c r="C8" s="5" t="n">
        <v>2503934</v>
      </c>
    </row>
    <row r="9" spans="1:3">
      <c r="A9" s="4" t="s">
        <v>408</v>
      </c>
      <c r="B9" s="5" t="n">
        <v>-243193</v>
      </c>
      <c r="C9" s="5" t="n">
        <v>-2503934</v>
      </c>
    </row>
    <row r="10" spans="1:3">
      <c r="A10" s="4" t="s">
        <v>406</v>
      </c>
      <c r="B10" s="4" t="s">
        <v>82</v>
      </c>
      <c r="C10" s="4" t="s">
        <v>82</v>
      </c>
    </row>
    <row r="11" spans="1:3">
      <c r="A11" s="4" t="s">
        <v>409</v>
      </c>
      <c r="B11" s="4" t="s">
        <v>82</v>
      </c>
      <c r="C11" s="4" t="s">
        <v>82</v>
      </c>
    </row>
    <row r="12" spans="1:3">
      <c r="A12" s="4" t="s">
        <v>410</v>
      </c>
    </row>
    <row r="13" spans="1:3">
      <c r="A13" s="3" t="s">
        <v>404</v>
      </c>
    </row>
    <row r="14" spans="1:3">
      <c r="A14" s="4" t="s">
        <v>405</v>
      </c>
      <c r="B14" s="5" t="n">
        <v>100852</v>
      </c>
      <c r="C14" s="5" t="n">
        <v>1038381</v>
      </c>
    </row>
    <row r="15" spans="1:3">
      <c r="A15" s="4" t="s">
        <v>408</v>
      </c>
      <c r="B15" s="5" t="n">
        <v>-100852</v>
      </c>
      <c r="C15" s="5" t="n">
        <v>-1038381</v>
      </c>
    </row>
    <row r="16" spans="1:3">
      <c r="A16" s="4" t="s">
        <v>406</v>
      </c>
      <c r="B16" s="4" t="s">
        <v>82</v>
      </c>
      <c r="C16" s="4" t="s">
        <v>82</v>
      </c>
    </row>
    <row r="17" spans="1:3">
      <c r="A17" s="4" t="s">
        <v>409</v>
      </c>
      <c r="B17" s="4" t="s">
        <v>82</v>
      </c>
      <c r="C17" s="4" t="s">
        <v>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1</v>
      </c>
      <c r="B1" s="2" t="s">
        <v>1</v>
      </c>
    </row>
    <row r="2" spans="1:3">
      <c r="B2" s="2" t="s">
        <v>2</v>
      </c>
      <c r="C2" s="2" t="s">
        <v>34</v>
      </c>
    </row>
    <row r="3" spans="1:3">
      <c r="A3" s="3" t="s">
        <v>188</v>
      </c>
    </row>
    <row r="4" spans="1:3">
      <c r="A4" s="4" t="s">
        <v>412</v>
      </c>
      <c r="B4" s="4" t="s">
        <v>413</v>
      </c>
      <c r="C4" s="4" t="s">
        <v>413</v>
      </c>
    </row>
    <row r="5" spans="1:3">
      <c r="A5" s="4" t="s">
        <v>414</v>
      </c>
      <c r="B5" s="4" t="s">
        <v>415</v>
      </c>
      <c r="C5" s="4" t="s">
        <v>415</v>
      </c>
    </row>
    <row r="6" spans="1:3">
      <c r="A6" s="4" t="s">
        <v>416</v>
      </c>
      <c r="B6" s="4" t="s">
        <v>417</v>
      </c>
      <c r="C6" s="4" t="s">
        <v>417</v>
      </c>
    </row>
    <row r="7" spans="1:3">
      <c r="A7" s="4" t="s">
        <v>418</v>
      </c>
      <c r="B7" s="4" t="s">
        <v>419</v>
      </c>
      <c r="C7" s="4" t="s">
        <v>419</v>
      </c>
    </row>
    <row r="8" spans="1:3">
      <c r="A8" s="4" t="s">
        <v>420</v>
      </c>
      <c r="B8" s="4" t="s">
        <v>421</v>
      </c>
      <c r="C8" s="4" t="s">
        <v>421</v>
      </c>
    </row>
    <row r="9" spans="1:3">
      <c r="A9" s="4" t="s">
        <v>422</v>
      </c>
      <c r="B9" s="4" t="s">
        <v>419</v>
      </c>
      <c r="C9" s="4" t="s">
        <v>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4</v>
      </c>
    </row>
    <row r="3" spans="1:3">
      <c r="A3" s="3" t="s">
        <v>102</v>
      </c>
    </row>
    <row r="4" spans="1:3">
      <c r="A4" s="4" t="s">
        <v>94</v>
      </c>
      <c r="B4" s="6" t="n">
        <v>-243193</v>
      </c>
      <c r="C4" s="6" t="n">
        <v>-2503934</v>
      </c>
    </row>
    <row r="5" spans="1:3">
      <c r="A5" s="3" t="s">
        <v>103</v>
      </c>
    </row>
    <row r="6" spans="1:3">
      <c r="A6" s="4" t="s">
        <v>104</v>
      </c>
      <c r="B6" s="4" t="s">
        <v>82</v>
      </c>
      <c r="C6" s="5" t="n">
        <v>433946</v>
      </c>
    </row>
    <row r="7" spans="1:3">
      <c r="A7" s="4" t="s">
        <v>105</v>
      </c>
      <c r="B7" s="5" t="n">
        <v>53300</v>
      </c>
      <c r="C7" s="5" t="n">
        <v>12720</v>
      </c>
    </row>
    <row r="8" spans="1:3">
      <c r="A8" s="4" t="s">
        <v>106</v>
      </c>
      <c r="B8" s="4" t="s">
        <v>82</v>
      </c>
      <c r="C8" s="5" t="n">
        <v>58741</v>
      </c>
    </row>
    <row r="9" spans="1:3">
      <c r="A9" s="4" t="s">
        <v>107</v>
      </c>
      <c r="B9" s="5" t="n">
        <v>25620</v>
      </c>
      <c r="C9" s="5" t="n">
        <v>1839941</v>
      </c>
    </row>
    <row r="10" spans="1:3">
      <c r="A10" s="4" t="s">
        <v>84</v>
      </c>
      <c r="B10" s="5" t="n">
        <v>32807</v>
      </c>
      <c r="C10" s="5" t="n">
        <v>84897</v>
      </c>
    </row>
    <row r="11" spans="1:3">
      <c r="A11" s="3" t="s">
        <v>108</v>
      </c>
    </row>
    <row r="12" spans="1:3">
      <c r="A12" s="4" t="s">
        <v>109</v>
      </c>
      <c r="B12" s="4" t="s">
        <v>82</v>
      </c>
      <c r="C12" s="5" t="n">
        <v>4603</v>
      </c>
    </row>
    <row r="13" spans="1:3">
      <c r="A13" s="4" t="s">
        <v>110</v>
      </c>
      <c r="B13" s="5" t="n">
        <v>13720</v>
      </c>
      <c r="C13" s="5" t="n">
        <v>21753</v>
      </c>
    </row>
    <row r="14" spans="1:3">
      <c r="A14" s="4" t="s">
        <v>111</v>
      </c>
      <c r="B14" s="5" t="n">
        <v>14100</v>
      </c>
      <c r="C14" s="5" t="n">
        <v>-5855</v>
      </c>
    </row>
    <row r="15" spans="1:3">
      <c r="A15" s="4" t="s">
        <v>112</v>
      </c>
      <c r="B15" s="5" t="n">
        <v>-103646</v>
      </c>
      <c r="C15" s="5" t="n">
        <v>-348922</v>
      </c>
    </row>
    <row r="16" spans="1:3">
      <c r="A16" s="3" t="s">
        <v>113</v>
      </c>
    </row>
    <row r="17" spans="1:3">
      <c r="A17" s="4" t="s">
        <v>114</v>
      </c>
      <c r="B17" s="4" t="s">
        <v>82</v>
      </c>
      <c r="C17" s="5" t="n">
        <v>1429</v>
      </c>
    </row>
    <row r="18" spans="1:3">
      <c r="A18" s="4" t="s">
        <v>115</v>
      </c>
      <c r="B18" s="4" t="s">
        <v>82</v>
      </c>
      <c r="C18" s="5" t="n">
        <v>1429</v>
      </c>
    </row>
    <row r="19" spans="1:3">
      <c r="A19" s="3" t="s">
        <v>116</v>
      </c>
    </row>
    <row r="20" spans="1:3">
      <c r="A20" s="4" t="s">
        <v>117</v>
      </c>
      <c r="B20" s="4" t="s">
        <v>82</v>
      </c>
      <c r="C20" s="5" t="n">
        <v>-10000</v>
      </c>
    </row>
    <row r="21" spans="1:3">
      <c r="A21" s="4" t="s">
        <v>118</v>
      </c>
      <c r="B21" s="5" t="n">
        <v>100000</v>
      </c>
      <c r="C21" s="5" t="n">
        <v>330000</v>
      </c>
    </row>
    <row r="22" spans="1:3">
      <c r="A22" s="4" t="s">
        <v>119</v>
      </c>
      <c r="B22" s="5" t="n">
        <v>100000</v>
      </c>
      <c r="C22" s="5" t="n">
        <v>320000</v>
      </c>
    </row>
    <row r="23" spans="1:3">
      <c r="A23" s="4" t="s">
        <v>120</v>
      </c>
      <c r="B23" s="5" t="n">
        <v>-3646</v>
      </c>
      <c r="C23" s="5" t="n">
        <v>-27493</v>
      </c>
    </row>
    <row r="24" spans="1:3">
      <c r="A24" s="4" t="s">
        <v>121</v>
      </c>
      <c r="B24" s="5" t="n">
        <v>108220</v>
      </c>
      <c r="C24" s="5" t="n">
        <v>135713</v>
      </c>
    </row>
    <row r="25" spans="1:3">
      <c r="A25" s="4" t="s">
        <v>122</v>
      </c>
      <c r="B25" s="5" t="n">
        <v>104574</v>
      </c>
      <c r="C25" s="5" t="n">
        <v>108220</v>
      </c>
    </row>
    <row r="26" spans="1:3">
      <c r="A26" s="3" t="s">
        <v>123</v>
      </c>
    </row>
    <row r="27" spans="1:3">
      <c r="A27" s="4" t="s">
        <v>124</v>
      </c>
      <c r="B27" s="4" t="s">
        <v>82</v>
      </c>
      <c r="C27" s="4" t="s">
        <v>82</v>
      </c>
    </row>
    <row r="28" spans="1:3">
      <c r="A28" s="4" t="s">
        <v>125</v>
      </c>
      <c r="B28" s="4" t="s">
        <v>82</v>
      </c>
      <c r="C28" s="4" t="s">
        <v>82</v>
      </c>
    </row>
    <row r="29" spans="1:3">
      <c r="A29" s="4" t="s">
        <v>126</v>
      </c>
      <c r="B29" s="5" t="n">
        <v>3300</v>
      </c>
      <c r="C29" s="5" t="n">
        <v>12720</v>
      </c>
    </row>
    <row r="30" spans="1:3">
      <c r="A30" s="4" t="s">
        <v>127</v>
      </c>
      <c r="B30" s="4" t="s">
        <v>82</v>
      </c>
      <c r="C30" s="5" t="n">
        <v>28000</v>
      </c>
    </row>
    <row r="31" spans="1:3">
      <c r="A31" s="4" t="s">
        <v>128</v>
      </c>
      <c r="B31" s="4" t="s">
        <v>82</v>
      </c>
      <c r="C31" s="5" t="n">
        <v>283014</v>
      </c>
    </row>
    <row r="32" spans="1:3">
      <c r="A32" s="4" t="s">
        <v>129</v>
      </c>
      <c r="B32" s="5" t="n">
        <v>50000</v>
      </c>
      <c r="C32" s="5" t="n">
        <v>53000</v>
      </c>
    </row>
    <row r="33" spans="1:3">
      <c r="A33" s="4" t="s">
        <v>130</v>
      </c>
      <c r="B33" s="4" t="s">
        <v>82</v>
      </c>
      <c r="C33" s="6" t="n">
        <v>2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3</v>
      </c>
      <c r="B1" s="2" t="s">
        <v>1</v>
      </c>
    </row>
    <row r="2" spans="1:3">
      <c r="B2" s="2" t="s">
        <v>2</v>
      </c>
      <c r="C2" s="2" t="s">
        <v>34</v>
      </c>
    </row>
    <row r="3" spans="1:3">
      <c r="A3" s="3" t="s">
        <v>188</v>
      </c>
    </row>
    <row r="4" spans="1:3">
      <c r="A4" s="4" t="s">
        <v>424</v>
      </c>
      <c r="B4" s="6" t="n">
        <v>34047136</v>
      </c>
      <c r="C4" s="6" t="n">
        <v>33610746</v>
      </c>
    </row>
    <row r="5" spans="1:3">
      <c r="A5" s="4" t="s">
        <v>425</v>
      </c>
      <c r="B5" s="5" t="n">
        <v>14119347</v>
      </c>
      <c r="C5" s="5" t="n">
        <v>13938376</v>
      </c>
    </row>
    <row r="6" spans="1:3">
      <c r="A6" s="4" t="s">
        <v>422</v>
      </c>
      <c r="B6" s="6" t="n">
        <v>180971</v>
      </c>
      <c r="C6" s="6" t="n">
        <v>336107</v>
      </c>
    </row>
    <row r="7" spans="1:3">
      <c r="A7" s="4" t="s">
        <v>426</v>
      </c>
      <c r="B7" s="4" t="s">
        <v>4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293</v>
      </c>
    </row>
    <row r="3" spans="1:4">
      <c r="A3" s="4" t="s">
        <v>97</v>
      </c>
      <c r="B3" s="6" t="n">
        <v>229525</v>
      </c>
      <c r="C3" s="6" t="n">
        <v>208038</v>
      </c>
    </row>
    <row r="4" spans="1:4">
      <c r="A4" s="4" t="s">
        <v>393</v>
      </c>
      <c r="B4" s="5" t="n">
        <v>168891</v>
      </c>
      <c r="C4" s="5" t="n">
        <v>152438</v>
      </c>
    </row>
    <row r="5" spans="1:4">
      <c r="A5" s="4" t="s">
        <v>429</v>
      </c>
      <c r="B5" s="5" t="n">
        <v>219562</v>
      </c>
      <c r="C5" s="5" t="n">
        <v>205462</v>
      </c>
    </row>
    <row r="6" spans="1:4">
      <c r="A6" s="4" t="s">
        <v>430</v>
      </c>
      <c r="B6" s="4" t="s">
        <v>82</v>
      </c>
      <c r="C6" s="4" t="s">
        <v>82</v>
      </c>
    </row>
    <row r="7" spans="1:4">
      <c r="A7" s="4" t="s">
        <v>431</v>
      </c>
      <c r="B7" s="5" t="n">
        <v>300000</v>
      </c>
    </row>
    <row r="8" spans="1:4">
      <c r="A8" s="4" t="s">
        <v>432</v>
      </c>
      <c r="B8" s="6" t="n">
        <v>357563</v>
      </c>
      <c r="C8" s="5" t="n">
        <v>168038</v>
      </c>
      <c r="D8" s="6" t="n">
        <v>203488</v>
      </c>
    </row>
    <row r="9" spans="1:4">
      <c r="A9" s="4" t="s">
        <v>401</v>
      </c>
    </row>
    <row r="10" spans="1:4">
      <c r="A10" s="4" t="s">
        <v>393</v>
      </c>
      <c r="B10" s="5" t="n">
        <v>40000</v>
      </c>
      <c r="C10" s="5" t="n">
        <v>40000</v>
      </c>
    </row>
    <row r="11" spans="1:4">
      <c r="A11" s="4" t="s">
        <v>429</v>
      </c>
      <c r="B11" s="5" t="n">
        <v>76450</v>
      </c>
    </row>
    <row r="12" spans="1:4">
      <c r="A12" s="4" t="s">
        <v>74</v>
      </c>
      <c r="B12" s="6" t="n">
        <v>576450</v>
      </c>
    </row>
    <row r="13" spans="1:4">
      <c r="A13" s="4" t="s">
        <v>433</v>
      </c>
      <c r="B13" s="8" t="n">
        <v>5764.5</v>
      </c>
    </row>
    <row r="14" spans="1:4">
      <c r="A14" s="4" t="s">
        <v>397</v>
      </c>
    </row>
    <row r="15" spans="1:4">
      <c r="A15" s="4" t="s">
        <v>71</v>
      </c>
      <c r="B15" s="5" t="n">
        <v>1000000</v>
      </c>
    </row>
    <row r="16" spans="1:4">
      <c r="A16" s="4" t="s">
        <v>69</v>
      </c>
      <c r="B16" s="4" t="s">
        <v>70</v>
      </c>
    </row>
    <row r="17" spans="1:4">
      <c r="A17" s="4" t="s">
        <v>72</v>
      </c>
      <c r="B17" s="5" t="n">
        <v>100</v>
      </c>
    </row>
    <row r="18" spans="1:4">
      <c r="A18" s="4" t="s">
        <v>73</v>
      </c>
      <c r="B18" s="5" t="n">
        <v>100</v>
      </c>
    </row>
    <row r="19" spans="1:4">
      <c r="A19" s="4" t="s">
        <v>97</v>
      </c>
      <c r="B19" s="6" t="n">
        <v>40000</v>
      </c>
      <c r="C19" s="5" t="n">
        <v>40000</v>
      </c>
    </row>
    <row r="20" spans="1:4">
      <c r="A20" s="4" t="s">
        <v>393</v>
      </c>
      <c r="B20" s="5" t="n">
        <v>1000</v>
      </c>
      <c r="C20" s="6" t="n">
        <v>35500</v>
      </c>
    </row>
    <row r="21" spans="1:4">
      <c r="A21" s="4" t="s">
        <v>74</v>
      </c>
      <c r="B21" s="6" t="n">
        <v>576450</v>
      </c>
    </row>
    <row r="22" spans="1:4">
      <c r="A22" s="4" t="s">
        <v>433</v>
      </c>
      <c r="B22" s="8" t="n">
        <v>5764.5</v>
      </c>
    </row>
    <row r="23" spans="1:4">
      <c r="A23" s="4" t="s">
        <v>434</v>
      </c>
      <c r="C23" s="5" t="n">
        <v>100</v>
      </c>
    </row>
    <row r="24" spans="1:4">
      <c r="A24" s="4" t="s">
        <v>430</v>
      </c>
      <c r="C24" s="6" t="n">
        <v>500000</v>
      </c>
    </row>
    <row r="25" spans="1:4">
      <c r="A25" s="4" t="s">
        <v>435</v>
      </c>
      <c r="C25" s="4" t="s">
        <v>436</v>
      </c>
    </row>
    <row r="26" spans="1:4">
      <c r="A26" s="4" t="s">
        <v>437</v>
      </c>
    </row>
    <row r="27" spans="1:4">
      <c r="A27" s="4" t="s">
        <v>74</v>
      </c>
      <c r="B27" s="6" t="n">
        <v>214037</v>
      </c>
    </row>
    <row r="28" spans="1:4">
      <c r="A28" s="4" t="s">
        <v>433</v>
      </c>
      <c r="B28" s="8" t="n">
        <v>1070.19</v>
      </c>
    </row>
    <row r="29" spans="1:4">
      <c r="A29" s="4" t="s">
        <v>432</v>
      </c>
      <c r="B29" s="6" t="n">
        <v>3000</v>
      </c>
    </row>
    <row r="30" spans="1:4">
      <c r="A30" s="4" t="s">
        <v>438</v>
      </c>
      <c r="B30" s="6" t="n">
        <v>14037</v>
      </c>
    </row>
    <row r="31" spans="1:4">
      <c r="A31" s="4" t="s">
        <v>68</v>
      </c>
    </row>
    <row r="32" spans="1:4">
      <c r="A32" s="4" t="s">
        <v>71</v>
      </c>
      <c r="B32" s="5" t="n">
        <v>2000</v>
      </c>
      <c r="C32" s="5" t="n">
        <v>2000</v>
      </c>
    </row>
    <row r="33" spans="1:4">
      <c r="A33" s="4" t="s">
        <v>69</v>
      </c>
      <c r="B33" s="4" t="s">
        <v>70</v>
      </c>
      <c r="C33" s="4" t="s">
        <v>70</v>
      </c>
    </row>
    <row r="34" spans="1:4">
      <c r="A34" s="4" t="s">
        <v>72</v>
      </c>
      <c r="B34" s="5" t="n">
        <v>1983</v>
      </c>
      <c r="C34" s="5" t="n">
        <v>1983</v>
      </c>
    </row>
    <row r="35" spans="1:4">
      <c r="A35" s="4" t="s">
        <v>73</v>
      </c>
      <c r="B35" s="5" t="n">
        <v>1983</v>
      </c>
      <c r="C35" s="5" t="n">
        <v>1983</v>
      </c>
    </row>
    <row r="36" spans="1:4">
      <c r="A36" s="4" t="s">
        <v>97</v>
      </c>
      <c r="B36" s="6" t="n">
        <v>178488</v>
      </c>
      <c r="C36" s="6" t="n">
        <v>165038</v>
      </c>
    </row>
    <row r="37" spans="1:4">
      <c r="A37" s="4" t="s">
        <v>393</v>
      </c>
      <c r="B37" s="4" t="s">
        <v>82</v>
      </c>
      <c r="C37" s="4" t="s">
        <v>82</v>
      </c>
    </row>
    <row r="38" spans="1:4">
      <c r="A38" s="4" t="s">
        <v>429</v>
      </c>
      <c r="B38" s="5" t="n">
        <v>178488</v>
      </c>
      <c r="C38" s="5" t="n">
        <v>37450</v>
      </c>
    </row>
    <row r="39" spans="1:4">
      <c r="A39" s="4" t="s">
        <v>74</v>
      </c>
      <c r="B39" s="6" t="n">
        <v>2326526</v>
      </c>
      <c r="C39" s="6" t="n">
        <v>537450</v>
      </c>
    </row>
    <row r="40" spans="1:4">
      <c r="A40" s="4" t="s">
        <v>433</v>
      </c>
      <c r="B40" s="8" t="n">
        <v>1128.23</v>
      </c>
      <c r="C40" s="8" t="n">
        <v>5374.5</v>
      </c>
    </row>
    <row r="41" spans="1:4">
      <c r="A41" s="4" t="s">
        <v>431</v>
      </c>
      <c r="C41" s="5" t="n">
        <v>335</v>
      </c>
    </row>
    <row r="42" spans="1:4">
      <c r="A42" s="4" t="s">
        <v>439</v>
      </c>
      <c r="C42" s="6" t="n">
        <v>335000</v>
      </c>
    </row>
    <row r="43" spans="1:4">
      <c r="A43" s="4" t="s">
        <v>432</v>
      </c>
      <c r="B43" s="6" t="n">
        <v>298904</v>
      </c>
      <c r="C43" s="6" t="n">
        <v>1650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440</v>
      </c>
      <c r="B1" s="2" t="s">
        <v>1</v>
      </c>
    </row>
    <row r="2" spans="1:2">
      <c r="B2" s="2" t="s">
        <v>441</v>
      </c>
    </row>
    <row r="3" spans="1:2">
      <c r="A3" s="3" t="s">
        <v>172</v>
      </c>
    </row>
    <row r="4" spans="1:2">
      <c r="A4" s="4" t="s">
        <v>442</v>
      </c>
      <c r="B4" s="5" t="n">
        <v>300000</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5</v>
      </c>
      <c r="B1" s="2" t="s">
        <v>1</v>
      </c>
    </row>
    <row r="2" spans="1:3">
      <c r="B2" s="2" t="s">
        <v>2</v>
      </c>
      <c r="C2" s="2" t="s">
        <v>34</v>
      </c>
    </row>
    <row r="3" spans="1:3">
      <c r="A3" s="3" t="s">
        <v>196</v>
      </c>
    </row>
    <row r="4" spans="1:3">
      <c r="A4" s="4" t="s">
        <v>99</v>
      </c>
      <c r="B4" s="7" t="n">
        <v>-0.026</v>
      </c>
      <c r="C4" s="7" t="n">
        <v>-0.1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6</v>
      </c>
      <c r="B1" s="2" t="s">
        <v>2</v>
      </c>
      <c r="C1" s="2" t="s">
        <v>34</v>
      </c>
    </row>
    <row r="2" spans="1:3">
      <c r="A2" s="3" t="s">
        <v>447</v>
      </c>
    </row>
    <row r="3" spans="1:3">
      <c r="A3" s="4" t="s">
        <v>448</v>
      </c>
      <c r="B3" s="6" t="n">
        <v>1268962</v>
      </c>
      <c r="C3" s="6" t="n">
        <v>1271858</v>
      </c>
    </row>
    <row r="4" spans="1:3">
      <c r="A4" s="4" t="s">
        <v>449</v>
      </c>
      <c r="B4" s="5" t="n">
        <v>177000</v>
      </c>
      <c r="C4" s="5" t="n">
        <v>177000</v>
      </c>
    </row>
    <row r="5" spans="1:3">
      <c r="A5" s="4" t="s">
        <v>450</v>
      </c>
      <c r="B5" s="5" t="n">
        <v>-2924560</v>
      </c>
      <c r="C5" s="5" t="n">
        <v>-2887225</v>
      </c>
    </row>
    <row r="6" spans="1:3">
      <c r="A6" s="4" t="s">
        <v>451</v>
      </c>
      <c r="B6" s="6" t="n">
        <v>211585</v>
      </c>
      <c r="C6" s="6" t="n">
        <v>2518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4</v>
      </c>
    </row>
    <row r="3" spans="1:3">
      <c r="A3" s="3" t="s">
        <v>276</v>
      </c>
    </row>
    <row r="4" spans="1:3">
      <c r="A4" s="4" t="s">
        <v>453</v>
      </c>
      <c r="B4" s="4" t="s">
        <v>82</v>
      </c>
      <c r="C4" s="4" t="s">
        <v>82</v>
      </c>
    </row>
    <row r="5" spans="1:3">
      <c r="A5" s="4" t="s">
        <v>454</v>
      </c>
      <c r="B5" s="4" t="s">
        <v>82</v>
      </c>
      <c r="C5" s="4" t="s">
        <v>82</v>
      </c>
    </row>
    <row r="6" spans="1:3">
      <c r="A6" s="4" t="s">
        <v>455</v>
      </c>
      <c r="B6" s="4" t="s">
        <v>82</v>
      </c>
      <c r="C6" s="4" t="s">
        <v>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456</v>
      </c>
      <c r="B1" s="2" t="s">
        <v>1</v>
      </c>
    </row>
    <row r="2" spans="1:5">
      <c r="B2" s="2" t="s">
        <v>2</v>
      </c>
      <c r="D2" s="2" t="s">
        <v>34</v>
      </c>
    </row>
    <row r="3" spans="1:5">
      <c r="A3" s="3" t="s">
        <v>457</v>
      </c>
    </row>
    <row r="4" spans="1:5">
      <c r="A4" s="4" t="s">
        <v>458</v>
      </c>
      <c r="B4" s="6" t="n">
        <v>57021</v>
      </c>
      <c r="D4" s="6" t="n">
        <v>52933</v>
      </c>
    </row>
    <row r="5" spans="1:5">
      <c r="A5" s="4" t="s">
        <v>459</v>
      </c>
      <c r="B5" s="5" t="n">
        <v>-54892</v>
      </c>
      <c r="D5" s="5" t="n">
        <v>-53659</v>
      </c>
    </row>
    <row r="6" spans="1:5">
      <c r="A6" s="4" t="s">
        <v>460</v>
      </c>
      <c r="B6" s="5" t="n">
        <v>-32807</v>
      </c>
      <c r="D6" s="5" t="n">
        <v>-84897</v>
      </c>
    </row>
    <row r="7" spans="1:5">
      <c r="A7" s="4" t="s">
        <v>461</v>
      </c>
      <c r="B7" s="5" t="n">
        <v>-30678</v>
      </c>
      <c r="D7" s="5" t="n">
        <v>-85623</v>
      </c>
    </row>
    <row r="8" spans="1:5">
      <c r="A8" s="4" t="s">
        <v>462</v>
      </c>
      <c r="B8" s="4" t="s">
        <v>82</v>
      </c>
      <c r="C8" s="4" t="s">
        <v>365</v>
      </c>
      <c r="D8" s="4" t="s">
        <v>82</v>
      </c>
      <c r="E8" s="4" t="s">
        <v>367</v>
      </c>
    </row>
    <row r="9" spans="1:5">
      <c r="A9" s="4" t="s">
        <v>463</v>
      </c>
      <c r="B9" s="6" t="n">
        <v>-30678</v>
      </c>
      <c r="D9" s="6" t="n">
        <v>-85623</v>
      </c>
    </row>
    <row r="10" spans="1:5"/>
    <row r="11" spans="1:5">
      <c r="A11" s="4" t="s">
        <v>365</v>
      </c>
      <c r="B11" s="4" t="s">
        <v>464</v>
      </c>
    </row>
    <row r="12" spans="1:5">
      <c r="A12" s="4" t="s">
        <v>367</v>
      </c>
      <c r="B12" s="4" t="s">
        <v>465</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6</v>
      </c>
      <c r="B1" s="2" t="s">
        <v>1</v>
      </c>
    </row>
    <row r="2" spans="1:4">
      <c r="B2" s="2" t="s">
        <v>2</v>
      </c>
      <c r="C2" s="2" t="s">
        <v>34</v>
      </c>
      <c r="D2" s="2" t="s">
        <v>293</v>
      </c>
    </row>
    <row r="3" spans="1:4">
      <c r="A3" s="4" t="s">
        <v>467</v>
      </c>
    </row>
    <row r="4" spans="1:4">
      <c r="A4" s="3" t="s">
        <v>468</v>
      </c>
    </row>
    <row r="5" spans="1:4">
      <c r="A5" s="4" t="s">
        <v>469</v>
      </c>
      <c r="B5" s="5" t="n">
        <v>5275</v>
      </c>
      <c r="C5" s="5" t="n">
        <v>9988</v>
      </c>
      <c r="D5" s="5" t="n">
        <v>6883</v>
      </c>
    </row>
    <row r="6" spans="1:4">
      <c r="A6" s="4" t="s">
        <v>470</v>
      </c>
      <c r="B6" s="5" t="n">
        <v>-568</v>
      </c>
      <c r="C6" s="5" t="n">
        <v>-1136</v>
      </c>
      <c r="D6" s="5" t="n">
        <v>-567</v>
      </c>
    </row>
    <row r="7" spans="1:4">
      <c r="A7" s="4" t="s">
        <v>471</v>
      </c>
      <c r="B7" s="4" t="s">
        <v>82</v>
      </c>
      <c r="C7" s="4" t="s">
        <v>82</v>
      </c>
      <c r="D7" s="5" t="n">
        <v>3414</v>
      </c>
    </row>
    <row r="8" spans="1:4">
      <c r="A8" s="4" t="s">
        <v>472</v>
      </c>
      <c r="B8" s="5" t="n">
        <v>-4200</v>
      </c>
      <c r="C8" s="5" t="n">
        <v>39</v>
      </c>
      <c r="D8" s="5" t="n">
        <v>338</v>
      </c>
    </row>
    <row r="9" spans="1:4">
      <c r="A9" s="4" t="s">
        <v>473</v>
      </c>
      <c r="C9" s="5" t="n">
        <v>-3616</v>
      </c>
      <c r="D9" s="5" t="n">
        <v>-80</v>
      </c>
    </row>
    <row r="10" spans="1:4">
      <c r="A10" s="4" t="s">
        <v>474</v>
      </c>
      <c r="B10" s="5" t="n">
        <v>507</v>
      </c>
      <c r="C10" s="5" t="n">
        <v>5275</v>
      </c>
      <c r="D10" s="5" t="n">
        <v>9988</v>
      </c>
    </row>
    <row r="11" spans="1:4">
      <c r="A11" s="4" t="s">
        <v>475</v>
      </c>
    </row>
    <row r="12" spans="1:4">
      <c r="A12" s="3" t="s">
        <v>468</v>
      </c>
    </row>
    <row r="13" spans="1:4">
      <c r="A13" s="4" t="s">
        <v>469</v>
      </c>
      <c r="B13" s="5" t="n">
        <v>108833</v>
      </c>
      <c r="C13" s="5" t="n">
        <v>149694</v>
      </c>
      <c r="D13" s="5" t="n">
        <v>133136</v>
      </c>
    </row>
    <row r="14" spans="1:4">
      <c r="A14" s="4" t="s">
        <v>470</v>
      </c>
      <c r="B14" s="5" t="n">
        <v>-10793</v>
      </c>
      <c r="C14" s="5" t="n">
        <v>-15744</v>
      </c>
      <c r="D14" s="5" t="n">
        <v>-9470</v>
      </c>
    </row>
    <row r="15" spans="1:4">
      <c r="A15" s="4" t="s">
        <v>471</v>
      </c>
      <c r="B15" s="4" t="s">
        <v>82</v>
      </c>
      <c r="C15" s="4" t="s">
        <v>82</v>
      </c>
      <c r="D15" s="5" t="n">
        <v>8071</v>
      </c>
    </row>
    <row r="16" spans="1:4">
      <c r="A16" s="4" t="s">
        <v>472</v>
      </c>
      <c r="B16" s="5" t="n">
        <v>-28100</v>
      </c>
      <c r="C16" s="5" t="n">
        <v>4270</v>
      </c>
      <c r="D16" s="5" t="n">
        <v>17957</v>
      </c>
    </row>
    <row r="17" spans="1:4">
      <c r="A17" s="4" t="s">
        <v>473</v>
      </c>
      <c r="B17" s="4" t="s">
        <v>82</v>
      </c>
      <c r="C17" s="5" t="n">
        <v>-29387</v>
      </c>
      <c r="D17" s="4" t="s">
        <v>82</v>
      </c>
    </row>
    <row r="18" spans="1:4">
      <c r="A18" s="4" t="s">
        <v>474</v>
      </c>
      <c r="B18" s="5" t="n">
        <v>69940</v>
      </c>
      <c r="C18" s="5" t="n">
        <v>108833</v>
      </c>
      <c r="D18" s="5" t="n">
        <v>1496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4</v>
      </c>
    </row>
    <row r="3" spans="1:3">
      <c r="A3" s="3" t="s">
        <v>477</v>
      </c>
    </row>
    <row r="4" spans="1:3">
      <c r="A4" s="4" t="s">
        <v>478</v>
      </c>
      <c r="B4" s="6" t="n">
        <v>171741</v>
      </c>
      <c r="C4" s="6" t="n">
        <v>428105</v>
      </c>
    </row>
    <row r="5" spans="1:3">
      <c r="A5" s="4" t="s">
        <v>479</v>
      </c>
      <c r="B5" s="5" t="n">
        <v>-120868</v>
      </c>
      <c r="C5" s="5" t="n">
        <v>-317887</v>
      </c>
    </row>
    <row r="6" spans="1:3">
      <c r="A6" s="4" t="s">
        <v>480</v>
      </c>
      <c r="B6" s="4" t="s">
        <v>82</v>
      </c>
      <c r="C6" s="4" t="s">
        <v>82</v>
      </c>
    </row>
    <row r="7" spans="1:3">
      <c r="A7" s="4" t="s">
        <v>481</v>
      </c>
      <c r="B7" s="5" t="n">
        <v>50873</v>
      </c>
      <c r="C7" s="5" t="n">
        <v>110218</v>
      </c>
    </row>
    <row r="8" spans="1:3">
      <c r="A8" s="4" t="s">
        <v>482</v>
      </c>
      <c r="B8" s="4" t="s">
        <v>82</v>
      </c>
      <c r="C8" s="4" t="s">
        <v>82</v>
      </c>
    </row>
    <row r="9" spans="1:3">
      <c r="A9" s="4" t="s">
        <v>483</v>
      </c>
      <c r="B9" s="5" t="n">
        <v>50873</v>
      </c>
      <c r="C9" s="5" t="n">
        <v>110218</v>
      </c>
    </row>
    <row r="10" spans="1:3">
      <c r="A10" s="4" t="s">
        <v>484</v>
      </c>
      <c r="B10" s="5" t="n">
        <v>-16288</v>
      </c>
      <c r="C10" s="5" t="n">
        <v>-35402</v>
      </c>
    </row>
    <row r="11" spans="1:3">
      <c r="A11" s="4" t="s">
        <v>485</v>
      </c>
      <c r="B11" s="6" t="n">
        <v>34585</v>
      </c>
      <c r="C11" s="6" t="n">
        <v>748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4</v>
      </c>
    </row>
    <row r="3" spans="1:3">
      <c r="A3" s="3" t="s">
        <v>487</v>
      </c>
    </row>
    <row r="4" spans="1:3">
      <c r="A4" s="4" t="s">
        <v>488</v>
      </c>
      <c r="B4" s="6" t="n">
        <v>34585</v>
      </c>
      <c r="C4" s="6" t="n">
        <v>74816</v>
      </c>
    </row>
    <row r="5" spans="1:3">
      <c r="A5" s="4" t="s">
        <v>489</v>
      </c>
      <c r="B5" s="5" t="n">
        <v>34585</v>
      </c>
      <c r="C5" s="5" t="n">
        <v>74816</v>
      </c>
    </row>
    <row r="6" spans="1:3">
      <c r="A6" s="4" t="s">
        <v>490</v>
      </c>
      <c r="B6" s="4" t="s">
        <v>82</v>
      </c>
      <c r="C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17"/>
    <col customWidth="1" max="6" min="6" width="24"/>
    <col customWidth="1" max="7" min="7" width="12"/>
  </cols>
  <sheetData>
    <row r="1" spans="1:7">
      <c r="A1" s="1" t="s">
        <v>131</v>
      </c>
      <c r="B1" s="2" t="s">
        <v>132</v>
      </c>
      <c r="C1" s="2" t="s">
        <v>133</v>
      </c>
      <c r="D1" s="2" t="s">
        <v>134</v>
      </c>
      <c r="E1" s="2" t="s">
        <v>135</v>
      </c>
      <c r="F1" s="2" t="s">
        <v>136</v>
      </c>
      <c r="G1" s="2" t="s">
        <v>137</v>
      </c>
    </row>
    <row r="2" spans="1:7">
      <c r="A2" s="4" t="s">
        <v>138</v>
      </c>
      <c r="B2" s="6" t="n">
        <v>163</v>
      </c>
      <c r="C2" s="6" t="n">
        <v>16548</v>
      </c>
      <c r="D2" s="6" t="n">
        <v>32572304</v>
      </c>
      <c r="E2" s="6" t="n">
        <v>-30898873</v>
      </c>
      <c r="F2" s="4" t="s">
        <v>82</v>
      </c>
      <c r="G2" s="6" t="n">
        <v>1690152</v>
      </c>
    </row>
    <row r="3" spans="1:7">
      <c r="A3" s="4" t="s">
        <v>139</v>
      </c>
      <c r="B3" s="5" t="n">
        <v>1625</v>
      </c>
      <c r="C3" s="5" t="n">
        <v>16548062</v>
      </c>
    </row>
    <row r="4" spans="1:7">
      <c r="A4" s="4" t="s">
        <v>140</v>
      </c>
      <c r="B4" s="6" t="n">
        <v>2</v>
      </c>
      <c r="D4" s="5" t="n">
        <v>24998</v>
      </c>
      <c r="G4" s="5" t="n">
        <v>25000</v>
      </c>
    </row>
    <row r="5" spans="1:7">
      <c r="A5" s="4" t="s">
        <v>141</v>
      </c>
      <c r="B5" s="5" t="n">
        <v>25</v>
      </c>
    </row>
    <row r="6" spans="1:7">
      <c r="A6" s="4" t="s">
        <v>142</v>
      </c>
      <c r="C6" s="6" t="n">
        <v>300</v>
      </c>
      <c r="D6" s="5" t="n">
        <v>11700</v>
      </c>
      <c r="G6" s="5" t="n">
        <v>12000</v>
      </c>
    </row>
    <row r="7" spans="1:7">
      <c r="A7" s="4" t="s">
        <v>143</v>
      </c>
      <c r="C7" s="5" t="n">
        <v>300000</v>
      </c>
    </row>
    <row r="8" spans="1:7">
      <c r="A8" s="4" t="s">
        <v>144</v>
      </c>
      <c r="B8" s="6" t="n">
        <v>28</v>
      </c>
      <c r="D8" s="5" t="n">
        <v>279972</v>
      </c>
      <c r="G8" s="5" t="n">
        <v>280000</v>
      </c>
    </row>
    <row r="9" spans="1:7">
      <c r="A9" s="4" t="s">
        <v>145</v>
      </c>
      <c r="B9" s="5" t="n">
        <v>280</v>
      </c>
    </row>
    <row r="10" spans="1:7">
      <c r="A10" s="4" t="s">
        <v>146</v>
      </c>
      <c r="B10" s="4" t="s">
        <v>82</v>
      </c>
      <c r="D10" s="4" t="s">
        <v>82</v>
      </c>
      <c r="F10" s="5" t="n">
        <v>50000</v>
      </c>
      <c r="G10" s="5" t="n">
        <v>50000</v>
      </c>
    </row>
    <row r="11" spans="1:7">
      <c r="A11" s="4" t="s">
        <v>147</v>
      </c>
      <c r="B11" s="4" t="s">
        <v>82</v>
      </c>
    </row>
    <row r="12" spans="1:7">
      <c r="A12" s="4" t="s">
        <v>129</v>
      </c>
      <c r="B12" s="6" t="n">
        <v>53</v>
      </c>
      <c r="D12" s="5" t="n">
        <v>52995</v>
      </c>
      <c r="G12" s="5" t="n">
        <v>53000</v>
      </c>
    </row>
    <row r="13" spans="1:7">
      <c r="A13" s="4" t="s">
        <v>148</v>
      </c>
      <c r="B13" s="5" t="n">
        <v>5</v>
      </c>
    </row>
    <row r="14" spans="1:7">
      <c r="A14" s="4" t="s">
        <v>149</v>
      </c>
      <c r="C14" s="6" t="n">
        <v>650</v>
      </c>
      <c r="D14" s="5" t="n">
        <v>25350</v>
      </c>
      <c r="G14" s="5" t="n">
        <v>26000</v>
      </c>
    </row>
    <row r="15" spans="1:7">
      <c r="A15" s="4" t="s">
        <v>150</v>
      </c>
      <c r="C15" s="5" t="n">
        <v>650000</v>
      </c>
    </row>
    <row r="16" spans="1:7">
      <c r="A16" s="4" t="s">
        <v>151</v>
      </c>
      <c r="C16" s="6" t="n">
        <v>700</v>
      </c>
      <c r="D16" s="5" t="n">
        <v>27300</v>
      </c>
      <c r="G16" s="5" t="n">
        <v>28000</v>
      </c>
    </row>
    <row r="17" spans="1:7">
      <c r="A17" s="4" t="s">
        <v>152</v>
      </c>
      <c r="C17" s="5" t="n">
        <v>700000</v>
      </c>
    </row>
    <row r="18" spans="1:7">
      <c r="A18" s="4" t="s">
        <v>60</v>
      </c>
      <c r="D18" s="5" t="n">
        <v>-1120</v>
      </c>
      <c r="F18" s="5" t="n">
        <v>1120</v>
      </c>
      <c r="G18" s="4" t="s">
        <v>82</v>
      </c>
    </row>
    <row r="19" spans="1:7">
      <c r="A19" s="4" t="s">
        <v>153</v>
      </c>
      <c r="E19" s="5" t="n">
        <v>-208038</v>
      </c>
      <c r="G19" s="5" t="n">
        <v>-208038</v>
      </c>
    </row>
    <row r="20" spans="1:7">
      <c r="A20" s="4" t="s">
        <v>154</v>
      </c>
      <c r="E20" s="5" t="n">
        <v>-2503835</v>
      </c>
      <c r="F20" s="5" t="n">
        <v>-99</v>
      </c>
      <c r="G20" s="5" t="n">
        <v>-2503934</v>
      </c>
    </row>
    <row r="21" spans="1:7">
      <c r="A21" s="4" t="s">
        <v>155</v>
      </c>
      <c r="B21" s="6" t="n">
        <v>198</v>
      </c>
      <c r="C21" s="6" t="n">
        <v>18198</v>
      </c>
      <c r="D21" s="5" t="n">
        <v>32993499</v>
      </c>
      <c r="E21" s="5" t="n">
        <v>-33610746</v>
      </c>
      <c r="F21" s="5" t="n">
        <v>51021</v>
      </c>
      <c r="G21" s="5" t="n">
        <v>-547820</v>
      </c>
    </row>
    <row r="22" spans="1:7">
      <c r="A22" s="4" t="s">
        <v>156</v>
      </c>
      <c r="B22" s="5" t="n">
        <v>1983</v>
      </c>
      <c r="C22" s="5" t="n">
        <v>18198062</v>
      </c>
    </row>
    <row r="23" spans="1:7">
      <c r="A23" s="4" t="s">
        <v>142</v>
      </c>
      <c r="F23" s="5" t="n">
        <v>3300</v>
      </c>
      <c r="G23" s="5" t="n">
        <v>3300</v>
      </c>
    </row>
    <row r="24" spans="1:7">
      <c r="A24" s="4" t="s">
        <v>146</v>
      </c>
      <c r="F24" s="5" t="n">
        <v>100000</v>
      </c>
      <c r="G24" s="5" t="n">
        <v>100000</v>
      </c>
    </row>
    <row r="25" spans="1:7">
      <c r="A25" s="4" t="s">
        <v>129</v>
      </c>
      <c r="F25" s="5" t="n">
        <v>50000</v>
      </c>
      <c r="G25" s="5" t="n">
        <v>50000</v>
      </c>
    </row>
    <row r="26" spans="1:7">
      <c r="A26" s="4" t="s">
        <v>153</v>
      </c>
      <c r="E26" s="5" t="n">
        <v>-166727</v>
      </c>
      <c r="F26" s="5" t="n">
        <v>-62798</v>
      </c>
      <c r="G26" s="5" t="n">
        <v>-229525</v>
      </c>
    </row>
    <row r="27" spans="1:7">
      <c r="A27" s="4" t="s">
        <v>154</v>
      </c>
      <c r="E27" s="5" t="n">
        <v>-234783</v>
      </c>
      <c r="F27" s="5" t="n">
        <v>-8410</v>
      </c>
      <c r="G27" s="5" t="n">
        <v>-243193</v>
      </c>
    </row>
    <row r="28" spans="1:7">
      <c r="A28" s="4" t="s">
        <v>157</v>
      </c>
      <c r="B28" s="6" t="n">
        <v>198</v>
      </c>
      <c r="C28" s="6" t="n">
        <v>18198</v>
      </c>
      <c r="D28" s="6" t="n">
        <v>32993499</v>
      </c>
      <c r="E28" s="6" t="n">
        <v>-34012256</v>
      </c>
      <c r="F28" s="6" t="n">
        <v>133113</v>
      </c>
      <c r="G28" s="6" t="n">
        <v>-867238</v>
      </c>
    </row>
    <row r="29" spans="1:7">
      <c r="A29" s="4" t="s">
        <v>158</v>
      </c>
      <c r="B29" s="5" t="n">
        <v>1983</v>
      </c>
      <c r="C29" s="5" t="n">
        <v>181980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91</v>
      </c>
      <c r="B1" s="2" t="s">
        <v>492</v>
      </c>
    </row>
    <row r="2" spans="1:2">
      <c r="A2" s="4" t="s">
        <v>366</v>
      </c>
    </row>
    <row r="3" spans="1:2">
      <c r="A3" s="4" t="s">
        <v>493</v>
      </c>
      <c r="B3" s="6" t="n">
        <v>2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5:42:20Z</dcterms:created>
  <dcterms:modified xmlns:dcterms="http://purl.org/dc/terms/" xmlns:xsi="http://www.w3.org/2001/XMLSchema-instance" xsi:type="dcterms:W3CDTF">2019-01-11T15:42:20Z</dcterms:modified>
</cp:coreProperties>
</file>